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Accounts Receivable and Revenue" sheetId="10" state="visible" r:id="rId10"/>
    <sheet xmlns:r="http://schemas.openxmlformats.org/officeDocument/2006/relationships" name="Derivative Instrumen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Additional Balance Sheet Detail"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hare-Based Compensation and Ot" sheetId="20" state="visible" r:id="rId20"/>
    <sheet xmlns:r="http://schemas.openxmlformats.org/officeDocument/2006/relationships" name="Interest Expense" sheetId="21" state="visible" r:id="rId21"/>
    <sheet xmlns:r="http://schemas.openxmlformats.org/officeDocument/2006/relationships" name="Earnings per Share" sheetId="22" state="visible" r:id="rId22"/>
    <sheet xmlns:r="http://schemas.openxmlformats.org/officeDocument/2006/relationships" name="Basis of Presentation (Policies" sheetId="23" state="visible" r:id="rId23"/>
    <sheet xmlns:r="http://schemas.openxmlformats.org/officeDocument/2006/relationships" name="Acquisitions and Divestitures (" sheetId="24" state="visible" r:id="rId24"/>
    <sheet xmlns:r="http://schemas.openxmlformats.org/officeDocument/2006/relationships" name="Accounts Receivable and Reven_2" sheetId="25" state="visible" r:id="rId25"/>
    <sheet xmlns:r="http://schemas.openxmlformats.org/officeDocument/2006/relationships" name="Derivative Instruments (Tables)" sheetId="26" state="visible" r:id="rId26"/>
    <sheet xmlns:r="http://schemas.openxmlformats.org/officeDocument/2006/relationships" name="Property and Equipment (Tables)" sheetId="27" state="visible" r:id="rId27"/>
    <sheet xmlns:r="http://schemas.openxmlformats.org/officeDocument/2006/relationships" name="Long-Term Debt Long-Term Debt (" sheetId="28" state="visible" r:id="rId28"/>
    <sheet xmlns:r="http://schemas.openxmlformats.org/officeDocument/2006/relationships" name="Leases (Tables)" sheetId="29" state="visible" r:id="rId29"/>
    <sheet xmlns:r="http://schemas.openxmlformats.org/officeDocument/2006/relationships" name="Additional Balance Sheet Deta_2"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Interest Expense (Tables)" sheetId="33" state="visible" r:id="rId33"/>
    <sheet xmlns:r="http://schemas.openxmlformats.org/officeDocument/2006/relationships" name="Earnings per Share (Tables)" sheetId="34" state="visible" r:id="rId34"/>
    <sheet xmlns:r="http://schemas.openxmlformats.org/officeDocument/2006/relationships" name="Acquisitions and Divestitures_2" sheetId="35" state="visible" r:id="rId35"/>
    <sheet xmlns:r="http://schemas.openxmlformats.org/officeDocument/2006/relationships" name="Accounts Receivable and Reven_3" sheetId="36" state="visible" r:id="rId36"/>
    <sheet xmlns:r="http://schemas.openxmlformats.org/officeDocument/2006/relationships" name="Accounts Receivable and Reven_4" sheetId="37" state="visible" r:id="rId37"/>
    <sheet xmlns:r="http://schemas.openxmlformats.org/officeDocument/2006/relationships" name="Derivative Instruments - Additi" sheetId="38" state="visible" r:id="rId38"/>
    <sheet xmlns:r="http://schemas.openxmlformats.org/officeDocument/2006/relationships" name="Commodity Derivative Positions " sheetId="39" state="visible" r:id="rId39"/>
    <sheet xmlns:r="http://schemas.openxmlformats.org/officeDocument/2006/relationships" name="Impact of Derivative Activities" sheetId="40" state="visible" r:id="rId40"/>
    <sheet xmlns:r="http://schemas.openxmlformats.org/officeDocument/2006/relationships" name="Fair Value of Derivative Instru" sheetId="41" state="visible" r:id="rId41"/>
    <sheet xmlns:r="http://schemas.openxmlformats.org/officeDocument/2006/relationships" name="Summary of Property and Equipme" sheetId="42" state="visible" r:id="rId42"/>
    <sheet xmlns:r="http://schemas.openxmlformats.org/officeDocument/2006/relationships" name="Long-Term Debt - Summary of Lon" sheetId="43" state="visible" r:id="rId43"/>
    <sheet xmlns:r="http://schemas.openxmlformats.org/officeDocument/2006/relationships" name="Long-Term Debt - Additional Inf" sheetId="44" state="visible" r:id="rId44"/>
    <sheet xmlns:r="http://schemas.openxmlformats.org/officeDocument/2006/relationships" name="Income Taxes (Details)" sheetId="45" state="visible" r:id="rId45"/>
    <sheet xmlns:r="http://schemas.openxmlformats.org/officeDocument/2006/relationships" name="Leases (Details)" sheetId="46" state="visible" r:id="rId46"/>
    <sheet xmlns:r="http://schemas.openxmlformats.org/officeDocument/2006/relationships" name="Components of Selected Balance " sheetId="47" state="visible" r:id="rId47"/>
    <sheet xmlns:r="http://schemas.openxmlformats.org/officeDocument/2006/relationships" name="Assets and Liabilities Measured" sheetId="48" state="visible" r:id="rId48"/>
    <sheet xmlns:r="http://schemas.openxmlformats.org/officeDocument/2006/relationships" name="Commitments and Contingencies -" sheetId="49" state="visible" r:id="rId49"/>
    <sheet xmlns:r="http://schemas.openxmlformats.org/officeDocument/2006/relationships" name="Shareholders' Equity Rollforwar" sheetId="50" state="visible" r:id="rId50"/>
    <sheet xmlns:r="http://schemas.openxmlformats.org/officeDocument/2006/relationships" name="Share-Based Compensation and _2" sheetId="51" state="visible" r:id="rId51"/>
    <sheet xmlns:r="http://schemas.openxmlformats.org/officeDocument/2006/relationships" name="Interest Expense Components of " sheetId="52" state="visible" r:id="rId52"/>
    <sheet xmlns:r="http://schemas.openxmlformats.org/officeDocument/2006/relationships" name="Components of Calculation of Ba" sheetId="53" state="visible" r:id="rId53"/>
  </sheets>
  <definedNames/>
  <calcPr calcId="124519" fullCalcOnLoad="1"/>
</workbook>
</file>

<file path=xl/sharedStrings.xml><?xml version="1.0" encoding="utf-8"?>
<sst xmlns="http://schemas.openxmlformats.org/spreadsheetml/2006/main" uniqueCount="593">
  <si>
    <t>Cover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1-13283</t>
  </si>
  <si>
    <t>Entity Registrant Name</t>
  </si>
  <si>
    <t>PENN VIRGINIA CORP</t>
  </si>
  <si>
    <t>Entity Incorporation, State or Country Code</t>
  </si>
  <si>
    <t>VA</t>
  </si>
  <si>
    <t>Entity Tax Identification Number</t>
  </si>
  <si>
    <t>23-1184320</t>
  </si>
  <si>
    <t>Entity Address, Address Line One</t>
  </si>
  <si>
    <t>16285 PARK TEN PLACE, SUITE 500</t>
  </si>
  <si>
    <t>Entity Address, City or Town</t>
  </si>
  <si>
    <t>HOUSTON</t>
  </si>
  <si>
    <t>Entity Address, State or Province</t>
  </si>
  <si>
    <t>TX</t>
  </si>
  <si>
    <t>Entity Address, Postal Zip Code</t>
  </si>
  <si>
    <t>77084</t>
  </si>
  <si>
    <t>City Area Code</t>
  </si>
  <si>
    <t>713</t>
  </si>
  <si>
    <t>Local Phone Number</t>
  </si>
  <si>
    <t>722-6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PVAC</t>
  </si>
  <si>
    <t>Security Exchange Name</t>
  </si>
  <si>
    <t>NASDAQ</t>
  </si>
  <si>
    <t>Entity Common Stock, Shares Outstanding</t>
  </si>
  <si>
    <t>Amendment Flag</t>
  </si>
  <si>
    <t>Document Fiscal Year Focus</t>
  </si>
  <si>
    <t>2019</t>
  </si>
  <si>
    <t>Document Fiscal Period Focus</t>
  </si>
  <si>
    <t>Q3</t>
  </si>
  <si>
    <t>Entity Central Index Key</t>
  </si>
  <si>
    <t>0000077159</t>
  </si>
  <si>
    <t>Current Fiscal Year End Date</t>
  </si>
  <si>
    <t>--12-31</t>
  </si>
  <si>
    <t>CONDENSED CONSOLIDATED STATEMENTS OF OPERATIONS - USD ($) shares in Thousands, $ in Thousands</t>
  </si>
  <si>
    <t>3 Months Ended</t>
  </si>
  <si>
    <t>Sep. 30, 2018</t>
  </si>
  <si>
    <t>Revenues</t>
  </si>
  <si>
    <t>Gain on sales of assets, net</t>
  </si>
  <si>
    <t>Total revenues</t>
  </si>
  <si>
    <t>Operating expenses</t>
  </si>
  <si>
    <t>Lease operating</t>
  </si>
  <si>
    <t>Gathering, processing and transportation</t>
  </si>
  <si>
    <t>Production and ad valorem taxes</t>
  </si>
  <si>
    <t>General and administrative</t>
  </si>
  <si>
    <t>Depreciation, depletion and amortization</t>
  </si>
  <si>
    <t>Total operating expenses</t>
  </si>
  <si>
    <t>Operating income (loss)</t>
  </si>
  <si>
    <t>Other income (expense)</t>
  </si>
  <si>
    <t>Interest expense</t>
  </si>
  <si>
    <t>Derivatives</t>
  </si>
  <si>
    <t>Other, net</t>
  </si>
  <si>
    <t>Income (loss) before income taxes</t>
  </si>
  <si>
    <t>Income tax benefit (expense)</t>
  </si>
  <si>
    <t>Net income (loss) attributable to common shareholders</t>
  </si>
  <si>
    <t>Net income (loss) per share:</t>
  </si>
  <si>
    <t>Basic (in dollars per share)</t>
  </si>
  <si>
    <t>Diluted (in dollars per share)</t>
  </si>
  <si>
    <t>Weighted average shares outstanding – basic (in shares)</t>
  </si>
  <si>
    <t>Weighted average shares outstanding – diluted (in shares)</t>
  </si>
  <si>
    <t>Oil and Gas, Exploration and Production [Member]</t>
  </si>
  <si>
    <t>Oil and Condensate [Member]</t>
  </si>
  <si>
    <t>Natural Gas, Production [Member]</t>
  </si>
  <si>
    <t>Product and Service, Other [Member]</t>
  </si>
  <si>
    <t>CONDENSED CONSOLIDATED STATEMENTS OF COMPREHENSIVE INCOME - USD ($) $ in Thousands</t>
  </si>
  <si>
    <t>Statement of Comprehensive Income [Abstract]</t>
  </si>
  <si>
    <t>Net income (loss)</t>
  </si>
  <si>
    <t>Other comprehensive loss:</t>
  </si>
  <si>
    <t>Change in pension and postretirement obligations, net of tax of $0 and $0 in 2016</t>
  </si>
  <si>
    <t>Total Other Comprehensive Income (Loss), Net of Tax</t>
  </si>
  <si>
    <t>Comprehensive income (loss)</t>
  </si>
  <si>
    <t>CONDENSED CONSOLIDATED BALANCE SHEETS - USD ($) $ in Thousands</t>
  </si>
  <si>
    <t>Dec. 31, 2018</t>
  </si>
  <si>
    <t>Current assets</t>
  </si>
  <si>
    <t>Cash and cash equivalents</t>
  </si>
  <si>
    <t>Accounts receivable, net of allowance for doubtful accounts</t>
  </si>
  <si>
    <t>Derivative assets</t>
  </si>
  <si>
    <t>Income taxes receivable</t>
  </si>
  <si>
    <t>Other current assets</t>
  </si>
  <si>
    <t>Total current assets</t>
  </si>
  <si>
    <t>Property and equipment, net (full cost method)</t>
  </si>
  <si>
    <t>Deferred income taxes</t>
  </si>
  <si>
    <t>Other assets</t>
  </si>
  <si>
    <t>Total assets</t>
  </si>
  <si>
    <t>Current liabilities</t>
  </si>
  <si>
    <t>Accounts payable and accrued liabilities</t>
  </si>
  <si>
    <t>Derivative liabilities</t>
  </si>
  <si>
    <t>Total current liabilities</t>
  </si>
  <si>
    <t>Other liabilities</t>
  </si>
  <si>
    <t>Long-term debt, net</t>
  </si>
  <si>
    <t>Commitments and contingencies (Note 12)</t>
  </si>
  <si>
    <t xml:space="preserve"> </t>
  </si>
  <si>
    <t>Shareholders’ equity:</t>
  </si>
  <si>
    <t>Preferred stock of $0.01 par value – 5,000,000 shares authorized; none issued</t>
  </si>
  <si>
    <t>Common stock of $0.01 par value – 45,000,000 shares authorized; 15,123,128 and 15,080,594 shares issued as of September 30, 2019 and December 31, 2018, respectively</t>
  </si>
  <si>
    <t>Paid-in capital</t>
  </si>
  <si>
    <t>Retained earnings</t>
  </si>
  <si>
    <t>Accumulated other comprehensive income</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Schedule of Stockholders' Equity [Line Items]</t>
  </si>
  <si>
    <t>Preferred stock, redemption value per share (in dollars per share)</t>
  </si>
  <si>
    <t>Common stock, par value</t>
  </si>
  <si>
    <t>Common stock, shares authorized</t>
  </si>
  <si>
    <t>Common stock, shares issued</t>
  </si>
  <si>
    <t>Series A Preferred Stock</t>
  </si>
  <si>
    <t>Preferred stock, issued</t>
  </si>
  <si>
    <t>Series B Preferred Stock</t>
  </si>
  <si>
    <t>CONDENSED CONSOLIDATED STATEMENTS OF CASH FLOWS - USD ($) $ in Thousands</t>
  </si>
  <si>
    <t>Cash flows from operating activities</t>
  </si>
  <si>
    <t>Adjustments to reconcile net income to net cash provided by operating activities:</t>
  </si>
  <si>
    <t>Derivative contracts:</t>
  </si>
  <si>
    <t>Net losses</t>
  </si>
  <si>
    <t>Cash settlements, net</t>
  </si>
  <si>
    <t>Deferred income tax expense</t>
  </si>
  <si>
    <t>Non-cash interest expense</t>
  </si>
  <si>
    <t>Share-based compensation (equity-classified)</t>
  </si>
  <si>
    <t>Changes in operating assets and liabilities, net</t>
  </si>
  <si>
    <t>Net Cash Provided by (Used in) Operating Activities</t>
  </si>
  <si>
    <t>Cash flows from investing activities</t>
  </si>
  <si>
    <t>Acquisitions, net</t>
  </si>
  <si>
    <t>Capital expenditures</t>
  </si>
  <si>
    <t>Proceeds from sales of assets, net</t>
  </si>
  <si>
    <t>Net cash used in investing activities</t>
  </si>
  <si>
    <t>Cash flows from financing activities</t>
  </si>
  <si>
    <t>Proceeds from credit facility borrowings</t>
  </si>
  <si>
    <t>Repayment of credit facility borrowings</t>
  </si>
  <si>
    <t>Debt issuance costs paid</t>
  </si>
  <si>
    <t>Net cash provided by financing activities</t>
  </si>
  <si>
    <t>Net decrease in cash and cash equivalents</t>
  </si>
  <si>
    <t>Cash and cash equivalents – beginning of period</t>
  </si>
  <si>
    <t>Cash and cash equivalents – end of period</t>
  </si>
  <si>
    <t>Cash paid for:</t>
  </si>
  <si>
    <t>Interest, net of amounts capitalized</t>
  </si>
  <si>
    <t>Reorganization items, net</t>
  </si>
  <si>
    <t>Non-cash investing and financing activities:</t>
  </si>
  <si>
    <t>Changes in accounts receivable related to acquisitions</t>
  </si>
  <si>
    <t>Changes in other assets related to acquisitions</t>
  </si>
  <si>
    <t>Changes in accrued liabilities related to acquisitions</t>
  </si>
  <si>
    <t>Changes in accrued liabilities related to capital expenditures</t>
  </si>
  <si>
    <t>Changes in other liabilities for asset retirement obligations related to acquisitions</t>
  </si>
  <si>
    <t>Nature of Operations</t>
  </si>
  <si>
    <t>Accounting Policies [Abstract]</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8 . Operating results for the nine months ended September 30, 2019 are not necessarily indicative of the results that may be expected for the year ending December 31, 2019 . Adoption of Recently Issued Accounting Pronouncements Effective January 1, 2019, we adopted and began applying the relevant guidance provided in the Financial Accounting Standards Board’s (“FASB”) Accounting Standards Update (“ASU”) 2016–02, Leases (“ASU 2016–02”) and related amendments to GAAP which, together with ASU 2016–02, represent ASC Topic 842, Leases (“ASC Topic 842”). We adopted ASC Topic 842 using the optional transition approach with a charge to the beginning balance of retained earnings as of January 1, 2019 (see Note 9 for the impact and disclosures associated with the adoption of ASC Topic 842). Comparative periods and related disclosures have not been restated for the application of ASC Topic 842.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s well as monitoring developments regarding ASU 2016–13 that are unique to our industry. We plan to adopt ASU 2016–13 effective January 1, 2020. Going Concern Presumption Our unaudited Condensed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t>
  </si>
  <si>
    <t>Acquisitions and Divestitures</t>
  </si>
  <si>
    <t>Acquisitions [Abstract]</t>
  </si>
  <si>
    <t>Acquisitions and Divestitures Acquisitions Eagle Ford Working Interests In August 2019, we acquired working interests in certain properties for which we are the operator from our joint venture partners therein for cash consideration of approximately $ 6 million . Funding for this acquisition was provided by borrowings under our credit agreement (the “Credit Facility”). Hunt Acquisition In December 2017, we entered into a purchase and sale agreement with Hunt Oil Company (“Hunt”) to acquire certain oil and gas assets in the Eagle Ford Shale, primarily in Gonzales County, Texas for $ 86.0 million in cash, subject to adjustments (the “Hunt Acquisition”). The Hunt Acquisition had an effective date of October 1, 2017, and closed on March 1, 2018, at which time we paid cash consideration of $ 84.4 million . In connection with the Hunt Acquisition, we also acquired working interests in certain wells that we previously drilled as operator in which Hunt had rights to participate prior to the transaction closing. Accumulated costs, net of suspended revenues for these wells was $ 13.8 million , which we have reflected as a component of the total net assets acquired. We funded the Hunt Acquisition with borrowings under the Credit Facility. The final settlement of the Hunt Acquisition occurred in July 2018, at which time an additional $ 0.2 million of acquisition costs was allocated from certain working capital components and Hunt transferred $ 1.4 million to us primarily for suspended revenues attributable to the acquired properties. We incurred a total of $ 0.5 million of transaction costs for legal, due diligence and other professional fees associated with the Hunt Acquisition, including $ 0.1 million in 2017 and $ 0.4 million in the first quarter of 2018. These costs have been recognized as a component of our “General and administrative” (“G&amp;A”) expenses. 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Valuation of Acquisitions The fair values of the oil and gas properties acquired in the transactions referenced above were measured using valuation techniques that convert future cash flows to a single discounted amount. Significant inputs to the valuation include estimates of: (i) reserves, (ii) future operating and development costs, (iii) future commodity prices, (iv) future cash flows, (v) the timing of our development plans and (vi) a market-based weighted-average cost of capital. Because many of these inputs are not observable, we have classified the initial fair value estimates as Level 3 inputs as that term is defined in GAAP. Impact of Acquisitions on Actual and Pro Forma Results of Operations The results of operations attributable to the Hunt Acquisition have been included in our Consolidated Financial Statements for the periods after March 1, 2018. As the properties and working interests acquired in connection with the Hunt Acquisition are included within our existing Eagle Ford acreage, it is not practical or meaningful to disclose revenues and earnings unique to those assets for periods beyond those during which they were acquired, as they were fully integrated into our regional operations soon after their acquisition. The following table presents unaudited summary pro forma financial information for the nine months ended September 30, 2018 , assuming the Hunt Acquisition occurred as of January 1, 2018. The pro forma financial information does not purport to represent what our actual results of operations would have been if the Hunt Acquisition had occurred as of this date, or the results of operations for any future periods. Nine Months Ended September 30, 2018 Total revenues $ 321,221 Net income $ 26,162 Net income per share - basic $ 1.74 Net income per share - diluted $ 1.71 Divestiture s Mid-Continent Divestiture In June 2018, we entered into a purchase and sale agreement with a third party to sell all of our Mid-Continent oil and gas properties, located primarily in Oklahoma in the Granite Wash, for $ 6.0 million in cash, subject to customary adjustments. The sale had an effective date of March 1, 2018 and closed on July 31, 2018, at which time we received net proceeds of $ 6.2 million . The sale proceeds and de-recognition of certain assets and liabilities were recorded as a reduction of our net oil and gas properties. In November 2018, we paid $ 0.5 million , including $ 0.2 million of suspended revenues, to the buyer in connection with the final settlement. The Mid-Continent properties had asset retirement obligations (“AROs”) of $ 0.3 million as well as a net working capital deficit attributable to the oil and gas properties of $ 1.3 million as of July 31, 2018. The net pre-tax operating income attributable to the Mid-Continent assets was $ 0.2 million and $ 1.6 million for the three and nine months ended September 30, 2018 . Sales of Undeveloped Acreage, Rights and Other Assets In February 2018, we sold our undeveloped acreage holdings in the Tuscaloosa Marine Shale in Louisiana that were scheduled to expire in 2019. In March 2018, we sold certain undeveloped deep leasehold rights in Oklahoma, and in May 2018, we sold certain pipeline assets in our former Marcellus Shale operating region. We received a combined total of $ 1.7 million for these leasehold and other assets which were applied as a reduction of our net oil and gas properties.</t>
  </si>
  <si>
    <t>Accounts Receivable and Revenues from Contracts with Customers</t>
  </si>
  <si>
    <t>Receivables [Abstract]</t>
  </si>
  <si>
    <t>Accounts Receivable and Revenues from Contracts with Customers Accounts Receivable and Major Customers The following table summarizes our accounts receivable by type as of the dates presented: September 30, December 31, 2019 2018 Customers $ 54,987 $ 59,030 Joint interest partners 6,703 6,404 Other 661 640 62,351 66,074 Less: Allowance for doubtful accounts (51 ) (36 ) $ 62,300 $ 66,038 For the nine months ended September 30, 2019 , four customers accounted for $261.4 million , or approximately 76% , of our consolidated product revenues. The revenues generated from these customers during the nine months ended September 30, 2019 , were $127.1 million , $62.4 million , $37.3 million and $34.6 million , or 37% , 18% , 11% and 10% of the consolidated total, respectively. As of September 30, 2019 and December 31, 2018 , $32.9 million and $37.3 million , or approximately 60% and 63% , of our consolidated accounts receivable from customers was related to these customers. No significant uncertainties exist related to the collectability of amounts owed to us by any of these customers. For the nine months ended September 30, 2018 , three customers accounted for $254.5 million , or approximately 81% , of our consolidated product revenues. The allowance for doubtful accounts is entirely attributable to certain receivables from joint interest partners.</t>
  </si>
  <si>
    <t>Derivative Instruments</t>
  </si>
  <si>
    <t>Derivative Instruments and Hedging Activities Disclosure [Abstract]</t>
  </si>
  <si>
    <t>Derivative Instruments We utilize derivative instruments to mitigate our financial exposure to commodity price volatility. Our derivative instruments are not formally designated as hedges in the context of GAAP. We typically utilize collars and swaps, which are placed with financial institutions that we believe to be acceptable credit risks, to hedge against the variability in cash flows associated with anticipated sales of our future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West Texas Intermediate (“ WTI ”), Louisiana Light Sweet (“ LLS ”) and Magellan East Houston (“ MEH ”) crude oil closing prices as of the end of the reporting period. The discounted cash flows utilize discount rates adjusted for the credit risk of our counterparties if the derivative is in an asset position, and our own credit risk if the derivative is in a liability position. We are currently unhedged with respect to NGL and natural gas production. The following table sets forth our commodity derivative positions, presented on a net basis by period of maturity, as of September 30, 2019 : Average Weighted Volume Per Average Fair Value Instrument Day Price Asset Liability Crude Oil: (barrels) ($/barrel) Fourth quarter 2019 Swaps-WTI 11,398 $ 55.97 $ 2,804 $ — Fourth quarter 2019 Swaps-LLS 5,000 $ 59.17 995 — Fourth quarter 2019 Swaps-MEH 1,000 $ 64.00 131 — First quarter 2020 Swaps-WTI 9,000 $ 55.19 2,942 — First quarter 2020 Swaps-MEH 2,000 $ 61.03 114 — Second quarter 2020 Swaps-WTI 7,000 $ 54.94 3,220 — Second quarter 2020 Swaps-MEH 2,000 $ 61.03 90 — Third quarter 2020 Swaps-WTI 7,000 $ 54.94 3,878 — Third quarter 2020 Swaps-MEH 2,000 $ 61.03 100 — Fourth quarter 2020 Swaps-WTI 7,000 $ 54.94 4,203 — Fourth quarter 2020 Swaps-MEH 2,000 $ 61.03 96 — Settlements to be paid in subsequent period 368 Financial Statement Impact of Derivatives The impact of our derivative activities on income is included in “Derivatives” in our Condensed Consolidated Statements of Operations. The following table summarizes the effects of our derivative activities for the periods presented: Three Months Ended September 30, Nine Months Ended September 30, 2019 2018 2019 2018 Derivative gains (losses) $ 24,248 $ (40,689 ) $ (30,166 ) $ (111,725 )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fair values of our derivative instruments presented on a gross basis, as well as the locations of these instruments on our Condensed Consolidated Balance Sheets as of the dates presented: September 30, 2019 December 31, 2018 Derivative Derivative Derivative Derivative Type Balance Sheet Location Assets Liabilities Assets Liabilities Commodity contracts Derivative assets/liabilities – current $ 18,214 $ 4,308 $ 34,932 $ 991 Commodity contracts Derivative assets/liabilities – noncurrent 4,311 12 10,100 — $ 22,525 $ 4,320 $ 45,032 $ 991 As of September 30, 2019 , we reported net commodity derivative assets of $18.2 million . The contracts associated with this position are with eight</t>
  </si>
  <si>
    <t>Property and Equipment</t>
  </si>
  <si>
    <t>Property, Plant and Equipment [Abstract]</t>
  </si>
  <si>
    <t>Property and Equipment The following table summarizes our property and equipment as of the dates presented: September 30, December 31, 2019 2018 Oil and gas properties: Proved $ 1,329,116 $ 1,037,993 Unproved 67,865 63,484 Total oil and gas properties 1,396,981 1,101,477 Other property and equipment 25,359 20,383 Total properties and equipment 1,422,340 1,121,860 Accumulated depreciation, depletion and amortization (323,196 ) (193,866 ) $ 1,099,144 $ 927,994 Unproved property costs of $ 67.9 million and $ 63.5 million have been excluded from amortization as of September 30, 2019 and December 31, 2018 , respectively. An additional $3.5 million and $0.3 million of costs, associated with wells in-progress for which we had not previously recognized any proved undeveloped reserves, were excluded from amortization as of September 30, 2019 and December 31, 2018 . We transferred $0.2 million and $11.4 million of undeveloped leasehold costs associated with acreage unlikely to be drilled or associated with proved undeveloped reserves, including capitalized interest, from unproved properties to the full cost pool during the nine months ended September 30, 2019 and 2018 , respectively. We capitalized internal costs of $ 3.2 million and $2.4 million and interest of $ 3.2 million and $7.1 million during the nine months ended September 30, 2019 and 2018 , respectively, in accordance with our accounting policies. Average depreciation, depletion and amortization per barrel of oil equivalent of proved oil and gas properties was $17.47 and $15.83 for the nine months ended September 30, 2019 and 2018 , respectively.</t>
  </si>
  <si>
    <t>Long-Term Debt</t>
  </si>
  <si>
    <t>Debt Disclosure [Abstract]</t>
  </si>
  <si>
    <t>Long-Term Debt The following table summarizes our debt obligations as of the dates presented: September 30, 2019 December 31, 2018 Principal Unamortized Discount and Deferred Issuance Costs 1, 2 Principal Unamortized Discount and Deferred Issuance Costs 1, 2 Credit facility $ 370,400 $ 321,000 Second lien term loan 200,000 $ 7,955 200,000 $ 9,625 Totals 570,400 $ 7,955 521,000 $ 9,625 Less: Unamortized discount 2 (2,608 ) (3,159 ) Less: Unamortized deferred issuance costs 1, 2 (5,347 ) (6,466 ) Long-term debt, net $ 562,445 $ 511,375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 Discount and issuance costs of the Second Lien Facility are being amortized over the term of the underlying loan using the effective-interest method. Credit Facility The Credit Facility provides for a $1.0 billion revolving commitment and $500 million borrowing base and a $25 million sublimit for the issuance of letters of credit. In the nine months ended September 30, 2019 , we incurred and capitalized approximately $2.6 million of issue and other costs associated with the Credit Facility. Availability under the Credit Facility may not exceed the lesser of the aggregate commitments or the borrowing base. The borrowing base under the Credit Facility is redetermined semi-annually, generally in April and October of each year. Our fall borrowing base re-determination is currently in process. Additionally, the Credit Facility lenders may, at their discretion, initiate a redetermination at any time during the six-month period between scheduled redeterminations. The Credit Facility is available to us for general corporate purposes, including working capital. We had $0.4 million in letters of credit outstanding as of September 30, 2019 and December 31, 2018 . In May 2019, maturity of the Credit Facility was extended to May 2024 from September 2020; provided that in June 2022, unless we have either extended the maturity date of our $200 million Second Lien Credit Agreement dated as of September 29, 2017 (the “Second Lien Facility”) described below to a date that is at least 91 days after the extended maturity date of May 2024 or have repaid our Second Lien Facility in full, the maturity date of the Credit Facility will mean June 2022. The outstanding borrowings under the Credit Facility bear interest at a rate equal to, at our option, either (a) a customary reference rate plus an applicable margin ranging from 0.50% to 1.50% , determined based on the average availability under the Credit Facility or (b) a customary London interbank offered rate (“LIBOR”) plus an applicable margin ranging from 1.50% to 2.50% , determined based on the average availability under the Credit Facility. Interest on reference rate borrowings is payable quarterly in arrears and is computed on the basis of a year of 365/366 days, and interest on LIBOR borrowings is payable every one , three or six months , at our election, and is computed on the basis of a year of 360 days. As of September 30, 2019 , the actual weighted-average interest rate on the outstanding borrowings under the Credit Facility was 4.07% . Unused commitment fees are charged at a rate of 0.375% to 0.50% , depending upon utilization. The Credit Facility is guaranteed by us and all of our subsidiaries (the “Guarantor Subsidiaries”). The guarantees under the Credit Facility are full and unconditional and joint and several. Substantially all of our consolidated assets are held by the Guarantor Subsidiaries. There are no significant restrictions on our ability or any of the Guarantor Subsidiaries to obtain funds through dividends, advances or loans. The obligations under the Credit Facility are secured by a first priority lien on substantially all of our assets. Effective May 2019,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4.0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September 30, 2019 , and through the date upon which the Condensed Consolidated Financial Statements were issued, we were in compliance with all of the covenants under the Credit Facility. Second Lien Facility On September 29, 2017, we entered into the Second Lien Facility. We received net proceeds of $187.8 million from the Second Lien Facility net of an original issue discount (“OID”) of $4.0 million and issue costs of $8.2 million . The proceeds from the Second Lien Facility were used to fund a significant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s of September 30, 2019 , the actual interest rate of outstanding borrowings under the Second Lien Facility was 9.05% . Amounts under the Second Lien Facility were borrowed at a price of 98% with an initial interest rate of 8.34% , resulting in an effective interest rate of 9.89% . Interest on reference rate borrowings is payable quarterly in arrears and is computed on the basis of a year of 365/366 days, and interest on eurocurrency borrowings is payable every one or three months (including in three-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during year one, a customary “make-whole” premium; during year two, 102% of the amount being prepaid; during year three, 101% of the amount being prepaid; and thereafter, no premium. The Second Lien Facility also provides for the following prepayment premiums in the event of a change in control that results in an offer of prepayment that is accepted by the lenders under the Second Lien Facility: during years one and two, 102% of the amount being prepaid; during year three, 101% of the amount being prepaid; and thereafter, no premium. The Second Lien Facility is collateralized by substantially all of the Company’s and its subsidiaries’ assets with lien priority subordinated to the liens securing the Credit Facility. The obligations under the Second Lien Facility are guaranteed by us and the Guarantor Subsidiarie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 -year term of the Second Lien Facility. As of September 30, 2019 , and through the date upon which the Consolidated Financial Statements were issued, we were in compliance with all of the covenants under the Second Lien Facility.</t>
  </si>
  <si>
    <t>Income Taxes</t>
  </si>
  <si>
    <t>Income Tax Disclosure [Abstract]</t>
  </si>
  <si>
    <t>Income Taxes We recognized a federal and state income tax expense for the nine months ended September 30, 2019 at the blended rate of 21.6% . The federal and state tax expense was offset by an adjustment to the valuation allowance against our net deferred tax assets resulting in an effective tax rate of 2.5% , which related to Texas deferred tax expense. The effect of the valuation allowance, as well as a reclassification of $ 1.2 million from deferred tax assets to the current income tax receivable for refundable alternative minimum tax (“AMT”) credit carryforwards, was to adjust our deferred tax asset to a deferred tax liability position of $ 1.0 million as of September 30, 2019. We recognized a federal income tax expense for the nine months ended September 30, 2018 at the blended rate of 21.6% which was similarly offset by a valuation allowance against our net deferred tax assets. We recorded an adjustment of $ 0.2 million to the deferred tax asset related to sequestration of a portion of the aforementioned AMT credit carryforward resulting in an effective tax rate of 0.6% . We considered both the positive and negative evidence in determining that it was more likely than not that some portion or all of our deferred tax assets will not be realized, due primarily to cumulative losses. We had no liability for unrecognized tax benefits as of September 30, 2019 . There were no interest and penalty charges recognized during the periods ended September 30, 2019 and 2018 . Tax years from 2014 forward remain open to examination by the major taxing jurisdictions to which the Company is subject; however, net operating losses originating in prior years are subject to examination when utilized.</t>
  </si>
  <si>
    <t>Leases</t>
  </si>
  <si>
    <t>Leases [Abstract]</t>
  </si>
  <si>
    <t>Leases Adoption of ASC Topic 842 Effective January 1, 2019, we adopted ASC Topic 842 and have applied the guidance therein to all of our contracts and agreements explicitly identified as leases as well as other contractual arrangements that we have determined to include or otherwise have the characteristics of a lease as defined in ASC Topic 842. As illustrated in the disclosures below, the adoption of ASC Topic 842 resulted in the recognition of certain assets and liabilities on our Condensed Consolidated Balance Sheet and changes in the amounts and timing of lease cost recognition in our Condensed Consolidated Statements of Operations as compared to prior GAAP. We have adopted ASC Topic 842 using the optional transition approach with an adjustment to the beginning balance of retained earnings as of January 1, 2019. Accordingly, our 2019 financial statements are not comparable with respect to leases in effect during all periods prior to January 1, 2019. On January 1, 2019, we recognized operating lease right-of-use (“ROU”) assets of $ 2.5 million and operating lease obligations of $ 2.8 million on our Condensed Consolidated Balance Sheet for operating leases in effect on that date. We recorded an immaterial adjustment to the beginning balance of retained earnings as of January 1, 2019 representing the difference between the operating lease ROU assets and operating lease obligations recognized upon adoption net of amounts already included in our liabilities as of December 31, 2018 that were attributable to straight-line lease expense in excess of amounts paid for certain operating leases. We did not identify any finance leases, as defined in ASC Topic 842, upon the date of initial adoption. Accounting Policies for Leases We determine if an arrangement is a lease at the inception of the underlying contractual arrangement. Operating leases are included in the captions “Other assets,” “Accounts payable and accrued liabilities” and “Other liabilities” on our Condensed Consolidated Balance Sheets and are identified as ROU assets - operating, Current operating lease obligations and Noncurrent operating lease obligations, respectively, below and in Note 10.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to five years , our secured incremental borrowing rate is primarily based on the rates applicable to our Credit Facility. We have lease arrangements that include lease and certain non-lease components, including amounts for related taxes, insurance, common area maintenance and similar terms. We have elected to apply a practical expedient provided in ASC Topic 842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have elected to not include the underlying ROU assets and lease obligations on our Condensed Consolidated Balance Sheets. The associated costs are aggregated with all of our other lease arrangements and are disclosed in the tables that follow. Certain of our lease arrangements result in variable lease payments which, in accordance with ASC Topic 842, do not give rise to lease obligations. Rather, the basis and terms and conditions upon which such variable lease payments are determined are disclosed in the summary below. Lease Arrangements and Supplemental Disclosures We have lease arrangements for office facilities and certain office equipment, certain field equipment including compressors, drilling rigs, land easements and similar arrangements for rights-of-way, and certain gas gathering and gas lift assets. Our short-term leases are primarily comprised of our contractual arrangements with certain vendors for operated drilling rigs and our field compressors. Our primary variable lease includes our field gas gathering and gas lift agreement with a midstream service provider and the lease payments are charged on a volumetric basis at a contractual fixed rate. The following table summarizes the components of our total lease cost for the periods presented: Three Months Ended Nine Months Ended September 30, 2019 Operating lease cost $ 208 $ 565 Short-term lease cost 9,969 33,024 Variable lease cost 6,777 17,420 Less: Amounts charged as drilling costs 1 (9,224 ) (30,865 ) Total lease cost recognized in the Condensed Consolidated Statement of Operations 2 $ 7,730 $ 20,144 ___________________ 1 Represents the combined gross amounts paid and (i) capitalized as drilling costs for our working interest share and (ii) billed to joint interest partners for their working interest share for short-term leases of operated drilling rigs. 2 Includes $ 3.9 million and $ 8.9 million recognized in Gathering, processing and transportation, $ 3.6 million and $ 10.7 million recognized in Lease operating and $ 0.2 million and $ 0.6 million recognized in G&amp;A for the three and nine months ended September 30, 2019 , respectively. The following table summarizes supplemental cash flow information related to leases for the nine months ended September 30, 2019 : Cash paid for amounts included in the measurement of lease liabilities: Operating cash flows from operating leases $ 442 ROU assets obtained in exchange for lease obligations: Operating leases 1 $ 3,325 ___________________ 1 Includes $ 2.5 million recognized upon adoption of ASC Topic 842 and $ 0.8 million obtained during the nine months ended September 30, 2019 . The following table summarizes supplemental balance sheet information related to leases as of September 30, 2019 : ROU assets - operating leases $ 2,901 Current operating lease obligations $ 858 Noncurrent operating lease obligations 2,389 Total operating lease obligations $ 3,247 Weighted-average remaining lease term Operating leases 4.3 Years Weighted-average discount rate Operating leases 5.97 % Maturities of operating lease obligations for the years ending December 31, 2019 $ 217 2020 847 2021 830 2022 833 2023 833 2024 and thereafter 139 Total undiscounted lease payments 3,699 Less: imputed interest (452 ) Total operating lease obligations $ 3,247</t>
  </si>
  <si>
    <t>Additional Balance Sheet Detail</t>
  </si>
  <si>
    <t>Organization, Consolidation and Presentation of Financial Statements [Abstract]</t>
  </si>
  <si>
    <t>Additional Balance Sheet Detail The following table summarizes components of selected balance sheet accounts as of the dates presented: September 30, December 31, 2019 2018 Other current assets: Tubular inventory and well materials $ 3,792 $ 4,061 Prepaid expenses 1,778 1,064 $ 5,570 $ 5,125 Other assets: Deferred issuance costs of the Credit Facility, net of amortization $ 4,179 $ 2,437 Right-of-use assets – operating leases 2,901 — Other 67 44 $ 7,147 $ 2,481 Accounts payable and accrued liabilities: Trade accounts payable $ 33,036 $ 16,507 Drilling costs 25,105 22,434 Royalties and revenue – related 43,354 51,212 Production, ad valorem and other taxes 7,562 2,418 Compensation – related 5,011 4,489 Interest 675 670 Current operating lease obligations 858 — Other 3,374 5,970 $ 118,975 $ 103,700 Other liabilities: Asset retirement obligations $ 4,784 $ 4,314 Noncurrent operating lease obligations 2,389 — Defined benefit pension obligations 777 857 Postretirement health care benefit obligations 409 362 $ 8,359 $ 5,533</t>
  </si>
  <si>
    <t>Fair Value Measurements</t>
  </si>
  <si>
    <t>Fair Value Disclosures [Abstract]</t>
  </si>
  <si>
    <t>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September 30, 2019 ,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September 30, 2019 Fair Value Fair Value Measurement Classification Description Measurement Level 1 Level 2 Level 3 Assets: Commodity derivative assets – current $ 18,214 $ — $ 18,214 $ — Commodity derivative assets – noncurrent $ 4,311 $ — $ 4,311 $ — Liabilities: Commodity derivative liabilities – current $ (4,308 ) $ — $ (4,308 ) $ — Commodity derivative liabilities – noncurrent $ (12 ) $ — $ (12 ) $ — December 31, 2018 Fair Value Fair Value Measurement Classification Description Measurement Level 1 Level 2 Level 3 Assets: Commodity derivative assets – current $ 34,932 $ — $ 34,932 $ — Commodity derivative assets - noncurrent $ 10,100 $ — $ 10,100 $ — Liabilities: Commodity derivative liabilities – current $ (991 ) $ — $ (991 ) $ — Commodity derivative liabilities – noncurrent $ — $ — $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nine months ended September 30, 2019 and 2018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 LLS and MEH crude oil closing prices as of the end of the reporting periods. We generally use the income approach, using valuation techniques that convert future cash flows to a single discounted value. Each of these is a Level 2 input. Non-Recurring Fair Value Measurements In addition to the fair value measurements applied with respect to the Hunt Acquisition,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Gathering and Intermediate Transportation Commitments We have long-term agreements with Nuevo Dos Gathering and Transportation, LLC (“Nuevo G&amp;T”) and Nuevo Dos Marketing, LLC (“Nuevo Marketing” and together with Nuevo G&amp;T, collectively “Nuevo”), successor to Republic Midstream, LLC and affiliates, to provide gathering and intermediate pipeline transportation services for a substantial portion of our crude oil and condensate production in South Texas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Under a marketing agreement, we have a commitment to sell 8,000 barrels per day of crude oil (gross) to Nuevo, or to any third party, utilizing Nuevo Marketing’s capacity on a downstream interstate pipeline through 2026. Excluding the potential impact of the effects of price escalation from commodity price changes, the minimum fee requirements attributable to the MVC under the gathering and transportation agreement are as follows: $ 3.2 million for the remainder of 2019, $ 13.0 million per year for 2020 through 2025, $ 7.4 million for 2026, $ 3.8 million per year for 2027 through 2030 and $ 2.2 million for 2031. Drilling, Completion and Other Commitments As of September 30, 2019 , we had contractual commitments on a pad-to-pad basis for two drilling rigs. Additionally, we have a one -year agreement, effective January 1, 2019, which can be terminated with 60 days’ notice by either party, to utilize certain frac services, with no minimum commitment.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September 30, 2019 , we had a reserve in the amount of $0.3 million included in “Accounts payable and accrued liabilities” for the estimated settlement of disputes with partners regarding certain transactions that occurred in prior years. As of September 30, 2019 , we had AROs of approximately $4.8 million</t>
  </si>
  <si>
    <t>Shareholders' Equity</t>
  </si>
  <si>
    <t>Equity [Abstract]</t>
  </si>
  <si>
    <t>Shareholders’ Equity The following tables summarize the components of our shareholders ’ equity and the changes therein as of and for the quarterly periods in 2019 and 2018 . Common Stock Paid-in Capital Retained Earnings Accumulated Other Comprehensive Income Total Shareholders’ Equity Balance as of December 31, 2018 $ 151 $ 197,630 $ 249,492 $ 82 $ 447,355 Net loss — — (38,697 ) — (38,697 ) Cumulative effect of change in accounting principle 1 — — (94 ) — (94 ) All other changes 2 — 381 — (1 ) 380 Balance as of March 31, 2019 $ 151 $ 198,011 $ 210,701 $ 81 $ 408,944 Net income — — 51,625 — 51,625 All other changes 2 — 986 — (1 ) 985 Balance as of June 30, 2019 $ 151 $ 198,997 $ 262,326 $ 80 $ 461,554 Net income — — 54,362 — 54,362 All other changes 2 — 742 — — 742 Balance as of September 30, 2019 $ 151 $ 199,739 $ 316,688 $ 80 $ 516,658 _______________________ 1 Attributable to the adoption of ASC Topic 842 as of January 1, 2019 (see Note 9). 2 Includes equity-classified share-based compensation of $3.1 million during the nine months ended September 30, 2019 . During the nine months ended September 30, 2019 , 42,534 shares of common stock were issued in connection with the vesting of certain time-vested restricted stock units (“RSUs”), net of shares withheld for income taxes. Common Stock Paid-in Capital Retained Earnings Accumulated Other Comprehensive Income Total Shareholders’ Equity Balance as of December 31, 2017 $ 150 $ 194,123 $ 27,366 $ — $ 221,639 Net income — — 10,295 — 10,295 Cumulative effect of change in accounting principle 1 — — (2,659 ) — (2,659 ) All other changes 2 1 988 — — 989 Balance as of March 31, 2018 $ 151 $ 195,111 $ 35,002 $ — $ 230,264 Net loss — — (2,521 ) — (2,521 ) All other changes 2 — 869 — — 869 Balance as of June 30, 2018 $ 151 $ 195,980 $ 32,481 $ — $ 228,612 Net income 16,276 16,276 All other changes 2 1,020 1,020 Balance as of September 30, 2018 $ 151 $ 197,000 $ 48,757 $ — $ 245,908 _______________________ 1 Reflects a write-off for certain accounts receivable attributable to natural gas imbalances accounted for under the entitlements method prior to January 1, 2018, in connection with the adoption of ASC Topic 606, Revenues from Contracts with Customers . 2 Includes equity-classified share-based compensation of $3.5 million during the nine months ended September 30, 2018 . During the nine months ended September 30, 2018 , 53,411 and 1,495</t>
  </si>
  <si>
    <t>Share-Based Compensation and Other Benefit Plans</t>
  </si>
  <si>
    <t>Share-based Payment Arrangement [Abstract]</t>
  </si>
  <si>
    <t>Share-Based Compensation and Other Benefit Plans Share-Based Compensation We recognize share-based compensation expense related to our share-based compensation plans as a component of G&amp;A expenses in our Condensed Consolidated Statements of Operations. We reserved a total of 1,424,600 shares of common stock for issuance under the Penn Virginia Corporation Management Incentive Plan for share-based compensation awards. A total of 357,147 RSUs and 98,526 PRSUs have been granted to employees and directors as of September 30, 2019 . We recognized $1.0 million and $3.1 million of expense attributable to the RSUs and PRSUs for the three and nine months ended September 30, 2019 , respectively, and $1.0 million and $3.5 million for the three and nine months ended September 30, 2018 , respectively. Approximately $ 0.6 million of the expense for the nine months ended September 30, 2018 was attributable to the accelerated vesting of certain awards of our former Executive Chairman upon his retirement. We also paid him $ 0.3 million for certain transition and support services during this period in connection with his retirement. A total of 9,707 RSUs were granted during the nine months ended September 30, 2019 with an average grant-date fair value of $30.65 . In the nine months ended September 30, 2018 , we granted 42,459 RSUs with an average grant-date fair value of $65.96 per RSU. The RSUs are being charged to expense on a straight-line basis over a range of two to five years . In the nine months ended September 30, 2019 and 2018 , 42,534 and 53,411 shares were issued upon vesting/settlement of equity awards, net of shares withheld for income taxes, respectively. No PRSUs were granted during the nine months ended September 30, 2019 or 2018 . In the nine months ended September 30, 2018 , 1,495 shares were issued upon vesting/settlement of equity awards, net of shares withheld for income taxes. The PRSUs were granted collectively in two to three separate tranches with individual three -year performance periods beginning in January 2017, 2018 and 2019, respectively. Vesting of the PRSUs can range from zero to 200 percent of the original grant based on the performance of our common stock relative to an industry index. Due to their market condition, the PRSUs are being charged to expense using graded vesting over a maximum of five years . The fair value of each PRSU award was estimated on their applicable grant date using a Monte Carlo simulation with a range of $47.70 to $65.28 per PRSU. Expected volatilities were based on historical volatilities and range from 59.63% to 62.18% . A risk-free rate of interest with a range of 1.44% to 1.51% was utilized, which is equivalent to the yield, as of the measurement date, of the zero-coupon U.S. Treasury bill commensurate with the longest remaining performance measurement period for each tranche. We assumed no payment of dividends during the performance periods. Other Benefit Plans We maintain the Penn Virginia Corporation and Affiliated Companies Employees 401(k) Plan (the “401(k) Plan”), a defined contribution plan, which covers substantially all of our employees. We recognized $0.2 million and $0.5 million of expense attributable to the 401(k) Plan for the three and nine months ended September 30, 2019 , respectively, and $0.1 million and $0.4 million for the three and nine months ended September 30, 2018 , respectively. The charges for the 401(k) Plan are recorded as a component of G&amp;A expenses in our Condensed Consolidated Statements of Operation. We maintain unqualified legacy defined benefit pension and defined benefit postretirement plans that cover a limited number of former employees, all of whom retired prior to 2000. The combined expense recognized with respect to these plans was less than $0.1 million for each of the three and nine months ended September 30, 2019 and 2018 . The charges for these plans are recorded as a component of “Other income (expense)” in our Condensed Consolidated Statements of Operation.</t>
  </si>
  <si>
    <t>Interest Expense</t>
  </si>
  <si>
    <t>Banking and Thrift [Abstract]</t>
  </si>
  <si>
    <t>Interest Expense The following table summarizes the components of interest expense for the periods presented: Three Months Ended September 30, Nine Months Ended September 30, 2019 2018 2019 2018 Interest on borrowings and related fees $ 8,945 $ 8,897 $ 27,960 $ 22,675 Accretion of original issue discount 1 188 172 551 505 Amortization of debt issuance costs 608 693 1,993 2,004 Capitalized interest (1,005 ) (2,440 ) (3,234 ) (7,111 ) $ 8,736 $ 7,322 $ 27,270 $ 18,073 ___________________ 1 Attributable to the Second Lien Facility (see Note 7).</t>
  </si>
  <si>
    <t>Earnings per Share</t>
  </si>
  <si>
    <t>Earnings Per Share [Abstract]</t>
  </si>
  <si>
    <t>Earnings per Share The following table provides a reconciliation of the components used in the calculation of basic and diluted earnings per share for the periods presented: Three Months Ended September 30, Nine Months Ended September 30, 2019 2018 2019 2018 Net income - basic and diluted $ 54,362 $ 16,276 $ 67,290 $ 24,050 Weighted-average shares – basic 15,110 15,062 15,105 15,054 Effect of dilutive securities 50 282 60 224 Weighted-average shares – diluted 15,160 15,344 15,165 15,278</t>
  </si>
  <si>
    <t>Basis of Presentation (Policies)</t>
  </si>
  <si>
    <t>New Accounting Pronouncements</t>
  </si>
  <si>
    <t>Adoption of Recently Issued Accounting Pronouncements Effective January 1, 2019, we adopted and began applying the relevant guidance provided in the Financial Accounting Standards Board’s (“FASB”) Accounting Standards Update (“ASU”) 2016–02, Leases (“ASU 2016–02”) and related amendments to GAAP which, together with ASU 2016–02, represent ASC Topic 842, Leases (“ASC Topic 842”). We adopted ASC Topic 842 using the optional transition approach with a charge to the beginning balance of retained earnings as of January 1, 2019 (see Note 9 for the impact and disclosures associated with the adoption of ASC Topic 842). Comparative periods and related disclosures have not been restated for the application of ASC Topic 842. Recently Issued Accounting Pronouncements Pending Adoption In June 2016, the FASB issued ASU 2016–13, Measurement of Credit Losses on Financial Instruments</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 LLS and MEH crude oil closing prices as of the end of the reporting periods. We generally use the income approach, using valuation techniques that convert future cash flows to a single discounted value. Each of these is a Level 2 input. Non-Recurring Fair Value Measurements In addition to the fair value measurements applied with respect to the Hunt Acquisition,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September 30, 2019 , the carrying values of all of these financial instruments approximated fair value.</t>
  </si>
  <si>
    <t>Acquisitions and Divestitures (Tables)</t>
  </si>
  <si>
    <t>Schedule of Recognized Identified Assets Acquired and Liabilities Assumed</t>
  </si>
  <si>
    <t>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t>
  </si>
  <si>
    <t>Business Acquisition, Pro Forma Information</t>
  </si>
  <si>
    <t>The pro forma financial information does not purport to represent what our actual results of operations would have been if the Hunt Acquisition had occurred as of this date, or the results of operations for any future periods. Nine Months Ended September 30, 2018 Total revenues $ 321,221 Net income $ 26,162 Net income per share - basic $ 1.74 Net income per share - diluted $ 1.71</t>
  </si>
  <si>
    <t>Accounts Receivable and Revenues from Contracts with Customers (Tables)</t>
  </si>
  <si>
    <t>Summary of Accounts Receivable</t>
  </si>
  <si>
    <t>The following table summarizes our accounts receivable by type as of the dates presented: September 30, December 31, 2019 2018 Customers $ 54,987 $ 59,030 Joint interest partners 6,703 6,404 Other 661 640 62,351 66,074 Less: Allowance for doubtful accounts (51 ) (36 ) $ 62,300 $ 66,038</t>
  </si>
  <si>
    <t>Derivative Instruments (Tables)</t>
  </si>
  <si>
    <t>Commodity Derivative Positions</t>
  </si>
  <si>
    <t>The following table sets forth our commodity derivative positions, presented on a net basis by period of maturity, as of September 30, 2019 : Average Weighted Volume Per Average Fair Value Instrument Day Price Asset Liability Crude Oil: (barrels) ($/barrel) Fourth quarter 2019 Swaps-WTI 11,398 $ 55.97 $ 2,804 $ — Fourth quarter 2019 Swaps-LLS 5,000 $ 59.17 995 — Fourth quarter 2019 Swaps-MEH 1,000 $ 64.00 131 — First quarter 2020 Swaps-WTI 9,000 $ 55.19 2,942 — First quarter 2020 Swaps-MEH 2,000 $ 61.03 114 — Second quarter 2020 Swaps-WTI 7,000 $ 54.94 3,220 — Second quarter 2020 Swaps-MEH 2,000 $ 61.03 90 — Third quarter 2020 Swaps-WTI 7,000 $ 54.94 3,878 — Third quarter 2020 Swaps-MEH 2,000 $ 61.03 100 — Fourth quarter 2020 Swaps-WTI 7,000 $ 54.94 4,203 — Fourth quarter 2020 Swaps-MEH 2,000 $ 61.03 96 — Settlements to be paid in subsequent period 368</t>
  </si>
  <si>
    <t>Impact of Derivative Activities on Condensed Consolidated Statements of Income</t>
  </si>
  <si>
    <t>The impact of our derivative activities on income is included in “Derivatives” in our Condensed Consolidated Statements of Operations. The following table summarizes the effects of our derivative activities for the periods presented: Three Months Ended September 30, Nine Months Ended September 30, 2019 2018 2019 2018 Derivative gains (losses) $ 24,248 $ (40,689 ) $ (30,166 ) $ (111,725 )</t>
  </si>
  <si>
    <t>Fair Value of Derivative Instruments on Condensed Consolidated Balance Sheets</t>
  </si>
  <si>
    <t>The following table summarizes the fair values of our derivative instruments presented on a gross basis, as well as the locations of these instruments on our Condensed Consolidated Balance Sheets as of the dates presented: September 30, 2019 December 31, 2018 Derivative Derivative Derivative Derivative Type Balance Sheet Location Assets Liabilities Assets Liabilities Commodity contracts Derivative assets/liabilities – current $ 18,214 $ 4,308 $ 34,932 $ 991 Commodity contracts Derivative assets/liabilities – noncurrent 4,311 12 10,100 — $ 22,525 $ 4,320 $ 45,032 $ 991</t>
  </si>
  <si>
    <t>Property and Equipment (Tables)</t>
  </si>
  <si>
    <t>Summary of Property and Equipment</t>
  </si>
  <si>
    <t>The following table summarizes our property and equipment as of the dates presented: September 30, December 31, 2019 2018 Oil and gas properties: Proved $ 1,329,116 $ 1,037,993 Unproved 67,865 63,484 Total oil and gas properties 1,396,981 1,101,477 Other property and equipment 25,359 20,383 Total properties and equipment 1,422,340 1,121,860 Accumulated depreciation, depletion and amortization (323,196 ) (193,866 ) $ 1,099,144 $ 927,994</t>
  </si>
  <si>
    <t>Long-Term Debt Long-Term Debt (Tables)</t>
  </si>
  <si>
    <t>Schedule of Long-term Debt Instruments</t>
  </si>
  <si>
    <t>The following table summarizes our debt obligations as of the dates presented: September 30, 2019 December 31, 2018 Principal Unamortized Discount and Deferred Issuance Costs 1, 2 Principal Unamortized Discount and Deferred Issuance Costs 1, 2 Credit facility $ 370,400 $ 321,000 Second lien term loan 200,000 $ 7,955 200,000 $ 9,625 Totals 570,400 $ 7,955 521,000 $ 9,625 Less: Unamortized discount 2 (2,608 ) (3,159 ) Less: Unamortized deferred issuance costs 1, 2 (5,347 ) (6,466 ) Long-term debt, net $ 562,445 $ 511,375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t>
  </si>
  <si>
    <t>Leases (Tables)</t>
  </si>
  <si>
    <t>Lease, Cost</t>
  </si>
  <si>
    <t>The following table summarizes the components of our total lease cost for the periods presented: Three Months Ended Nine Months Ended September 30, 2019 Operating lease cost $ 208 $ 565 Short-term lease cost 9,969 33,024 Variable lease cost 6,777 17,420 Less: Amounts charged as drilling costs 1 (9,224 ) (30,865 ) Total lease cost recognized in the Condensed Consolidated Statement of Operations 2 $ 7,730 $ 20,144 ___________________ 1 Represents the combined gross amounts paid and (i) capitalized as drilling costs for our working interest share and (ii) billed to joint interest partners for their working interest share for short-term leases of operated drilling rigs. 2 Includes $ 3.9 million and $ 8.9 million recognized in Gathering, processing and transportation, $ 3.6 million and $ 10.7 million recognized in Lease operating and $ 0.2 million and $ 0.6 million recognized in G&amp;A for the three and nine months ended September 30, 2019 , respectively.</t>
  </si>
  <si>
    <t>Schedule of Supplemental Cash Flow Information Related to Leases</t>
  </si>
  <si>
    <t>The following table summarizes supplemental cash flow information related to leases for the nine months ended September 30, 2019 : Cash paid for amounts included in the measurement of lease liabilities: Operating cash flows from operating leases $ 442 ROU assets obtained in exchange for lease obligations: Operating leases 1 $ 3,325</t>
  </si>
  <si>
    <t>Schedule of Supplemental Balance Sheet Information Related to Leases</t>
  </si>
  <si>
    <t>Cash paid for amounts included in the measurement of lease liabilities: Operating cash flows from operating leases $ 442 ROU assets obtained in exchange for lease obligations: Operating leases 1 $ 3,325 ___________________ 1 Includes $ 2.5 million recognized upon adoption of ASC Topic 842 and $ 0.8 million obtained during the nine months ended September 30, 2019 . The following table summarizes supplemental balance sheet information related to leases as of September 30, 2019 : ROU assets - operating leases $ 2,901 Current operating lease obligations $ 858 Noncurrent operating lease obligations 2,389 Total operating lease obligations $ 3,247 Weighted-average remaining lease term Operating leases 4.3 Years Weighted-average discount rate Operating leases 5.97 % Maturities of operating lease obligations for the years ending December 31, 2019 $ 217 2020 847 2021 830 2022 833 2023 833 2024 and thereafter 139 Total undiscounted lease payments 3,699 Less: imputed interest (452 ) Total operating lease obligations $ 3,247</t>
  </si>
  <si>
    <t>Additional Balance Sheet Detail (Tables)</t>
  </si>
  <si>
    <t>Components of Selected Balance Sheet Accounts</t>
  </si>
  <si>
    <t>The following table summarizes components of selected balance sheet accounts as of the dates presented: September 30, December 31, 2019 2018 Other current assets: Tubular inventory and well materials $ 3,792 $ 4,061 Prepaid expenses 1,778 1,064 $ 5,570 $ 5,125 Other assets: Deferred issuance costs of the Credit Facility, net of amortization $ 4,179 $ 2,437 Right-of-use assets – operating leases 2,901 — Other 67 44 $ 7,147 $ 2,481 Accounts payable and accrued liabilities: Trade accounts payable $ 33,036 $ 16,507 Drilling costs 25,105 22,434 Royalties and revenue – related 43,354 51,212 Production, ad valorem and other taxes 7,562 2,418 Compensation – related 5,011 4,489 Interest 675 670 Current operating lease obligations 858 — Other 3,374 5,970 $ 118,975 $ 103,700 Other liabilities: Asset retirement obligations $ 4,784 $ 4,314 Noncurrent operating lease obligations 2,389 — Defined benefit pension obligations 777 857 Postretirement health care benefit obligations 409 362 $ 8,359 $ 5,533</t>
  </si>
  <si>
    <t>Fair Value Measurements (Tables)</t>
  </si>
  <si>
    <t>Assets and Liabilities Measured at Fair Value on Recurring Basis</t>
  </si>
  <si>
    <t>The following tables summarize the valuation of those assets and (liabilities) as of the dates presented: September 30, 2019 Fair Value Fair Value Measurement Classification Description Measurement Level 1 Level 2 Level 3 Assets: Commodity derivative assets – current $ 18,214 $ — $ 18,214 $ — Commodity derivative assets – noncurrent $ 4,311 $ — $ 4,311 $ — Liabilities: Commodity derivative liabilities – current $ (4,308 ) $ — $ (4,308 ) $ — Commodity derivative liabilities – noncurrent $ (12 ) $ — $ (12 ) $ — December 31, 2018 Fair Value Fair Value Measurement Classification Description Measurement Level 1 Level 2 Level 3 Assets: Commodity derivative assets – current $ 34,932 $ — $ 34,932 $ — Commodity derivative assets - noncurrent $ 10,100 $ — $ 10,100 $ — Liabilities: Commodity derivative liabilities – current $ (991 ) $ — $ (991 ) $ — Commodity derivative liabilities – noncurrent $ — $ — $ — $ —</t>
  </si>
  <si>
    <t>Shareholders' Equity (Tables)</t>
  </si>
  <si>
    <t>Schedule of Stockholders Equity</t>
  </si>
  <si>
    <t>The following tables summarize the components of our shareholders ’ equity and the changes therein as of and for the quarterly periods in 2019 and 2018 . Common Stock Paid-in Capital Retained Earnings Accumulated Other Comprehensive Income Total Shareholders’ Equity Balance as of December 31, 2018 $ 151 $ 197,630 $ 249,492 $ 82 $ 447,355 Net loss — — (38,697 ) — (38,697 ) Cumulative effect of change in accounting principle 1 — — (94 ) — (94 ) All other changes 2 — 381 — (1 ) 380 Balance as of March 31, 2019 $ 151 $ 198,011 $ 210,701 $ 81 $ 408,944 Net income — — 51,625 — 51,625 All other changes 2 — 986 — (1 ) 985 Balance as of June 30, 2019 $ 151 $ 198,997 $ 262,326 $ 80 $ 461,554 Net income — — 54,362 — 54,362 All other changes 2 — 742 — — 742 Balance as of September 30, 2019 $ 151 $ 199,739 $ 316,688 $ 80 $ 516,658 _______________________ 1 Attributable to the adoption of ASC Topic 842 as of January 1, 2019 (see Note 9). 2 Includes equity-classified share-based compensation of $3.1 million during the nine months ended September 30, 2019 . During the nine months ended September 30, 2019 , 42,534 shares of common stock were issued in connection with the vesting of certain time-vested restricted stock units (“RSUs”), net of shares withheld for income taxes. Common Stock Paid-in Capital Retained Earnings Accumulated Other Comprehensive Income Total Shareholders’ Equity Balance as of December 31, 2017 $ 150 $ 194,123 $ 27,366 $ — $ 221,639 Net income — — 10,295 — 10,295 Cumulative effect of change in accounting principle 1 — — (2,659 ) — (2,659 ) All other changes 2 1 988 — — 989 Balance as of March 31, 2018 $ 151 $ 195,111 $ 35,002 $ — $ 230,264 Net loss — — (2,521 ) — (2,521 ) All other changes 2 — 869 — — 869 Balance as of June 30, 2018 $ 151 $ 195,980 $ 32,481 $ — $ 228,612 Net income 16,276 16,276 All other changes 2 1,020 1,020 Balance as of September 30, 2018 $ 151 $ 197,000 $ 48,757 $ — $ 245,908 _______________________ 1 Reflects a write-off for certain accounts receivable attributable to natural gas imbalances accounted for under the entitlements method prior to January 1, 2018, in connection with the adoption of ASC Topic 606, Revenues from Contracts with Customers . 2 Includes equity-classified share-based compensation of $3.5 million during the nine months ended September 30, 2018 . During the nine months ended September 30, 2018 , 53,411 and 1,495</t>
  </si>
  <si>
    <t>Interest Expense (Tables)</t>
  </si>
  <si>
    <t>Interest Expense Net Disclosure</t>
  </si>
  <si>
    <t>The following table summarizes the components of interest expense for the periods presented: Three Months Ended September 30, Nine Months Ended September 30, 2019 2018 2019 2018 Interest on borrowings and related fees $ 8,945 $ 8,897 $ 27,960 $ 22,675 Accretion of original issue discount 1 188 172 551 505 Amortization of debt issuance costs 608 693 1,993 2,004 Capitalized interest (1,005 ) (2,440 ) (3,234 ) (7,111 ) $ 8,736 $ 7,322 $ 27,270 $ 18,073 ___________________ 1 Attributable to the Second Lien Facility (see Note 7).</t>
  </si>
  <si>
    <t>Earnings per Share (Tables)</t>
  </si>
  <si>
    <t>Components of Calculation of Basic and Diluted Earnings Per Share</t>
  </si>
  <si>
    <t>The following table provides a reconciliation of the components used in the calculation of basic and diluted earnings per share for the periods presented: Three Months Ended September 30, Nine Months Ended September 30, 2019 2018 2019 2018 Net income - basic and diluted $ 54,362 $ 16,276 $ 67,290 $ 24,050 Weighted-average shares – basic 15,110 15,062 15,105 15,054 Effect of dilutive securities 50 282 60 224 Weighted-average shares – diluted 15,160 15,344 15,165 15,278</t>
  </si>
  <si>
    <t>Acquisitions and Divestitures (Details) - USD ($)</t>
  </si>
  <si>
    <t>Jul. 31, 2018</t>
  </si>
  <si>
    <t>Nov. 30, 2018</t>
  </si>
  <si>
    <t>Jun. 30, 2018</t>
  </si>
  <si>
    <t>Mar. 31, 2018</t>
  </si>
  <si>
    <t>Mar. 01, 2018</t>
  </si>
  <si>
    <t>Dec. 31, 2017</t>
  </si>
  <si>
    <t>Sep. 29, 2017</t>
  </si>
  <si>
    <t>Business Acquisition [Line Items]</t>
  </si>
  <si>
    <t>Capitalized Costs, Proved Properties</t>
  </si>
  <si>
    <t>Asset Retirement Obligation</t>
  </si>
  <si>
    <t>Business Acquisition, Transaction Costs</t>
  </si>
  <si>
    <t>Business Acquisition, Pro Forma Revenue</t>
  </si>
  <si>
    <t>Business Acquisition, Pro Forma Income (Loss) from Continuing Operations, Net of Tax</t>
  </si>
  <si>
    <t>Business Acquisition, Pro Forma Earnings Per Share, Basic</t>
  </si>
  <si>
    <t>Business Acquisition, Pro Forma Earnings Per Share, Diluted</t>
  </si>
  <si>
    <t>Second Lien Facility</t>
  </si>
  <si>
    <t>Working Interests Acquisition [Member] [Domain]</t>
  </si>
  <si>
    <t>Cash Paid on Date of Acquisition</t>
  </si>
  <si>
    <t>Hunt Acquisition [Member]</t>
  </si>
  <si>
    <t>Application of working capital adjustments</t>
  </si>
  <si>
    <t>Business Combination, Recognized Identifiable Assets Acquired and Liabilities Assumed, Net</t>
  </si>
  <si>
    <t>Net Cash Paid on Date of Acquisition</t>
  </si>
  <si>
    <t>Payments to Acquire Business</t>
  </si>
  <si>
    <t>Accumulated Costs, net of suspended revenues, for wells in which Hunt elected not to participate</t>
  </si>
  <si>
    <t>Capitalized Costs, Unproved Properties</t>
  </si>
  <si>
    <t>Cash Received for Suspended Revenues Attributable to Acquired Properties</t>
  </si>
  <si>
    <t>Mid-Continent Divestiture [Member]</t>
  </si>
  <si>
    <t>Cash Paid to Buyer in Connection with Final Settlement</t>
  </si>
  <si>
    <t>Cash Paid for Suspended Revenues in Connection with FInal Settlement</t>
  </si>
  <si>
    <t>Pre-Tax Operating Income Attributable to Assets Sold</t>
  </si>
  <si>
    <t>Accounts Receivable and Revenues from Contracts with Customers - Summary of Accounts Receivable (Details) - USD ($) $ in Thousands</t>
  </si>
  <si>
    <t>Customers</t>
  </si>
  <si>
    <t>Joint interest partners</t>
  </si>
  <si>
    <t>Other</t>
  </si>
  <si>
    <t>Accounts Receivable, Gross, Current, Total</t>
  </si>
  <si>
    <t>Less: Allowance for doubtful accounts</t>
  </si>
  <si>
    <t>Accounts Receivable and Revenues from Contracts with Customers - Additional Information (Details) - Accounts Receivable $ in Millions</t>
  </si>
  <si>
    <t>12 Months Ended</t>
  </si>
  <si>
    <t>Sep. 30, 2019USD ($)Customer</t>
  </si>
  <si>
    <t>Sep. 30, 2018USD ($)Customer</t>
  </si>
  <si>
    <t>Dec. 31, 2018USD ($)</t>
  </si>
  <si>
    <t>Credit Concentration Risk</t>
  </si>
  <si>
    <t>Accounts, Notes, Loans and Financing Receivable [Line Items]</t>
  </si>
  <si>
    <t>Concentration risk, percentage</t>
  </si>
  <si>
    <t>60.00%</t>
  </si>
  <si>
    <t>63.00%</t>
  </si>
  <si>
    <t>Accounts receivable, major customers</t>
  </si>
  <si>
    <t>Customer Concentration Risk [Member]</t>
  </si>
  <si>
    <t>Number of major customers | Customer</t>
  </si>
  <si>
    <t>Revenues, major customers</t>
  </si>
  <si>
    <t>76.00%</t>
  </si>
  <si>
    <t>81.00%</t>
  </si>
  <si>
    <t>Customer Concentration Risk [Member] | Major Customer 1</t>
  </si>
  <si>
    <t>37.00%</t>
  </si>
  <si>
    <t>Customer Concentration Risk [Member] | Major Customer 2</t>
  </si>
  <si>
    <t>18.00%</t>
  </si>
  <si>
    <t>Customer Concentration Risk [Member] | Major Customer 3</t>
  </si>
  <si>
    <t>11.00%</t>
  </si>
  <si>
    <t>Customer Concentration Risk [Member] | Major Customer Four [Domain]</t>
  </si>
  <si>
    <t>10.00%</t>
  </si>
  <si>
    <t>Derivative Instruments - Additional Information (Details) $ in Thousands</t>
  </si>
  <si>
    <t>Sep. 30, 2019USD ($)Entity</t>
  </si>
  <si>
    <t>Derivative Instruments and Hedging Activities Disclosure [Line Items]</t>
  </si>
  <si>
    <t>Commodity contracts</t>
  </si>
  <si>
    <t>Number of derivative counterparties | Entity</t>
  </si>
  <si>
    <t>Commodity contracts | Crude Oil</t>
  </si>
  <si>
    <t>Third-party quoted forward prices</t>
  </si>
  <si>
    <t>WTI</t>
  </si>
  <si>
    <t>Commodity contracts | Louisiana Light Sweet [Member]</t>
  </si>
  <si>
    <t>LLS</t>
  </si>
  <si>
    <t>Commodity contracts | MEH [Member]</t>
  </si>
  <si>
    <t>MEH</t>
  </si>
  <si>
    <t>Commodity Derivative Positions (Details) $ in Thousands</t>
  </si>
  <si>
    <t>Sep. 30, 2019USD ($)bbl$ / bbl</t>
  </si>
  <si>
    <t>Settlement Agreement [Member]</t>
  </si>
  <si>
    <t>Derivative Instruments Related to Oil and Gas Production [Line Items]</t>
  </si>
  <si>
    <t>Derivative Instruments Not Designated as Hedging Instruments, Liability, at Fair Value</t>
  </si>
  <si>
    <t>Crude Oil | Fourth Quarter 2019 [Member]</t>
  </si>
  <si>
    <t>Derivative, Type of Instrument</t>
  </si>
  <si>
    <t>Swaps-WTI</t>
  </si>
  <si>
    <t>Derivative, Nonmonetary Notional Amount | bbl</t>
  </si>
  <si>
    <t>Derivative, Swap Type, Average Fixed Price | $ / bbl</t>
  </si>
  <si>
    <t>Derivative Instruments Not Designated as Hedging Instruments, Asset, at Fair Value</t>
  </si>
  <si>
    <t>Crude Oil | First Quarter 2020 [Member]</t>
  </si>
  <si>
    <t>Crude Oil | Second Quarter 2020 [Member]</t>
  </si>
  <si>
    <t>Crude Oil | Third Quarter 2020 [Member]</t>
  </si>
  <si>
    <t>Crude Oil | Fourth Quarter 2020 [Member]</t>
  </si>
  <si>
    <t>Louisiana Light Sweet [Member] | Fourth Quarter 2019 [Member]</t>
  </si>
  <si>
    <t>Swaps-LLS</t>
  </si>
  <si>
    <t>MEH [Member] | Fourth Quarter 2019 [Member]</t>
  </si>
  <si>
    <t>Swaps-MEH</t>
  </si>
  <si>
    <t>MEH [Member] | First Quarter 2020 [Member]</t>
  </si>
  <si>
    <t>MEH [Member] | Second Quarter 2020 [Member]</t>
  </si>
  <si>
    <t>MEH [Member] | Third Quarter 2020 [Member]</t>
  </si>
  <si>
    <t>MEH [Member] | Fourth Quarter 2020 [Member]</t>
  </si>
  <si>
    <t>Impact of Derivative Activities on Condensed Consolidated Statements of Income (Details) - USD ($) $ in Thousands</t>
  </si>
  <si>
    <t>Derivative Instruments, Gain (Loss) [Line Items]</t>
  </si>
  <si>
    <t>Fair Value of Derivative Instruments on Condensed Consolidated Balance Sheets (Details) - USD ($) $ in Thousands</t>
  </si>
  <si>
    <t>Derivatives, Fair Value [Line Items]</t>
  </si>
  <si>
    <t>Derivative Liability, Noncurrent</t>
  </si>
  <si>
    <t>Derivative Liability</t>
  </si>
  <si>
    <t>Derivative Asset</t>
  </si>
  <si>
    <t>Commodity contracts | Current Derivative Contract [Member]</t>
  </si>
  <si>
    <t>Commodity contracts | Noncurrent Derivative Contract [Member]</t>
  </si>
  <si>
    <t>Fair Value, Measurements, Recurring | Commodity contracts</t>
  </si>
  <si>
    <t>Summary of Property and Equipment (Details) $ in Thousands</t>
  </si>
  <si>
    <t>Sep. 30, 2019USD ($)$ / bbl</t>
  </si>
  <si>
    <t>Sep. 30, 2018USD ($)$ / bbl</t>
  </si>
  <si>
    <t>Proved Oil and Gas Property, Full Cost Method</t>
  </si>
  <si>
    <t>Unproved Oil and Gas Property, Full Cost Method</t>
  </si>
  <si>
    <t>Oil and Gas Property, Full Cost Method, Gross</t>
  </si>
  <si>
    <t>Other property and equipment</t>
  </si>
  <si>
    <t>Total properties and equipment</t>
  </si>
  <si>
    <t>Accumulated depreciation, depletion and amortization</t>
  </si>
  <si>
    <t>Property and equipment, net (successful efforts method)</t>
  </si>
  <si>
    <t>Unproved Oil and Gas Property excluded</t>
  </si>
  <si>
    <t>Capitalized Exploratory Well Costs</t>
  </si>
  <si>
    <t>Undeveloped Leasehold Costs Transferred</t>
  </si>
  <si>
    <t>Interest Costs Capitalized</t>
  </si>
  <si>
    <t>Amortization Expense Per Physical Unit of Production | $ / bbl</t>
  </si>
  <si>
    <t>Long-Term Debt - Summary of Long-Term Debt (Details) - USD ($)</t>
  </si>
  <si>
    <t>Debt Instrument [Line Items]</t>
  </si>
  <si>
    <t>Revolving credit facility</t>
  </si>
  <si>
    <t>Long-term Debt</t>
  </si>
  <si>
    <t>Debt Instrument, Unamortized Discount</t>
  </si>
  <si>
    <t>Unamortized Debt Issuance Expense</t>
  </si>
  <si>
    <t>Debt Instrument, Unamortized Discount (Premium) and Debt Issuance Costs, Net</t>
  </si>
  <si>
    <t>Unamortized Loan Commitment and Origination Fees and Unamortized Discounts or Premiums</t>
  </si>
  <si>
    <t>Long-Term Debt - Additional Information (Details)</t>
  </si>
  <si>
    <t>1 Months Ended</t>
  </si>
  <si>
    <t>Apr. 30, 2019</t>
  </si>
  <si>
    <t>Sep. 30, 2019USD ($)</t>
  </si>
  <si>
    <t>Sep. 30, 2017USD ($)</t>
  </si>
  <si>
    <t>May 03, 2019USD ($)</t>
  </si>
  <si>
    <t>Sep. 29, 2017USD ($)</t>
  </si>
  <si>
    <t>Debt Disclosure [Line Items]</t>
  </si>
  <si>
    <t>Debt Issuance Costs, Line of Credit Arrangements, Gross</t>
  </si>
  <si>
    <t>Current Ratio</t>
  </si>
  <si>
    <t>Proceeds from Debt, Net of Issuance Costs</t>
  </si>
  <si>
    <t>Debt Instrument, Discounted Percentage</t>
  </si>
  <si>
    <t>98.00%</t>
  </si>
  <si>
    <t>Year 2 [Member]</t>
  </si>
  <si>
    <t>Prepayment Premium</t>
  </si>
  <si>
    <t>102.00%</t>
  </si>
  <si>
    <t>Prepayment Premium, Change in Control</t>
  </si>
  <si>
    <t>Year 3 [Member]</t>
  </si>
  <si>
    <t>101.00%</t>
  </si>
  <si>
    <t>Revolving Credit Facility</t>
  </si>
  <si>
    <t>Line of Credit Facility, Maximum Borrowing Capacity</t>
  </si>
  <si>
    <t>Line of Credit Facility, Current Borrowing Capacity</t>
  </si>
  <si>
    <t>Interest Rate at Period End</t>
  </si>
  <si>
    <t>4.07%</t>
  </si>
  <si>
    <t>Debt To E B I T D Ratio Maximum</t>
  </si>
  <si>
    <t>Line of Credit [Member]</t>
  </si>
  <si>
    <t>Letters of Credit Outstanding, Amount</t>
  </si>
  <si>
    <t>Line of Credit [Member] | Letter of Credit</t>
  </si>
  <si>
    <t>Second Lien Facility [Member]</t>
  </si>
  <si>
    <t>Interest rate option one, applicable margin rate over Adjusted LIBOR</t>
  </si>
  <si>
    <t>7.00%</t>
  </si>
  <si>
    <t>Interest rate option two, applicable margin rate</t>
  </si>
  <si>
    <t>6.00%</t>
  </si>
  <si>
    <t>Second Lien Facility, Initial Interest Rate</t>
  </si>
  <si>
    <t>9.05%</t>
  </si>
  <si>
    <t>8.34%</t>
  </si>
  <si>
    <t>Second Lien Facility, Effective Interest Rate</t>
  </si>
  <si>
    <t>9.89%</t>
  </si>
  <si>
    <t>Debt Instrument, Term</t>
  </si>
  <si>
    <t>5 years</t>
  </si>
  <si>
    <t>Minimum [Member] | Revolving Credit Facility</t>
  </si>
  <si>
    <t>0.50%</t>
  </si>
  <si>
    <t>1.50%</t>
  </si>
  <si>
    <t>Minimum [Member] | Letter of Credit</t>
  </si>
  <si>
    <t>Line of Credit Facility, Unused Capacity, Commitment Fee Percentage</t>
  </si>
  <si>
    <t>0.375%</t>
  </si>
  <si>
    <t>Maximum [Member] | Revolving Credit Facility</t>
  </si>
  <si>
    <t>2.50%</t>
  </si>
  <si>
    <t>Maximum [Member] | Letter of Credit</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Income Taxes (Details) - USD ($)</t>
  </si>
  <si>
    <t>Federal statutory income tax rate (as a percent)</t>
  </si>
  <si>
    <t>21.60%</t>
  </si>
  <si>
    <t>Blended tax rate (as a percent)</t>
  </si>
  <si>
    <t>Income Tax Expense (Benefit), Continuing Operations, Adjustment of Deferred Tax (Asset) Liability</t>
  </si>
  <si>
    <t>Effective Income Tax Rate Reconciliation, Change in Deferred Tax Assets Valuation Allowance, Percent</t>
  </si>
  <si>
    <t>0.60%</t>
  </si>
  <si>
    <t>Unrecognized Tax Benefits</t>
  </si>
  <si>
    <t>Income Tax Examination, Penalties and Interest Expense</t>
  </si>
  <si>
    <t>Leases (Details) - USD ($) $ in Thousands</t>
  </si>
  <si>
    <t>Mar. 31, 2019</t>
  </si>
  <si>
    <t>Lessee, Lease, Description [Line Items]</t>
  </si>
  <si>
    <t>Operating Lease, Right-of-Use Asset</t>
  </si>
  <si>
    <t>Operating Lease, Payments</t>
  </si>
  <si>
    <t>Right-of-Use Asset Obtained in Exchange for Operating Lease Liability</t>
  </si>
  <si>
    <t>Operating Lease, Liability, Current</t>
  </si>
  <si>
    <t>Operating Lease, Liability, Noncurrent</t>
  </si>
  <si>
    <t>Operating Lease, Liability</t>
  </si>
  <si>
    <t>Operating Lease, Weighted Average Remaining Lease Term</t>
  </si>
  <si>
    <t>4 years 3 months 18 days</t>
  </si>
  <si>
    <t>Operating Lease, Weighted Average Discount Rate, Percent</t>
  </si>
  <si>
    <t>5.97%</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Cost</t>
  </si>
  <si>
    <t>Short-term Lease, Cost</t>
  </si>
  <si>
    <t>Variable Lease, Cost</t>
  </si>
  <si>
    <t>Amounts charged as dilling costs</t>
  </si>
  <si>
    <t>Natural Gas, Gathering, Transportation, Marketing and Processing [Member]</t>
  </si>
  <si>
    <t>Operating Expense [Member]</t>
  </si>
  <si>
    <t>General and Administrative Expense [Member]</t>
  </si>
  <si>
    <t>Minimum [Member]</t>
  </si>
  <si>
    <t>Lessee, Operating Lease, Term of Contract</t>
  </si>
  <si>
    <t>2 years</t>
  </si>
  <si>
    <t>Maximum [Member]</t>
  </si>
  <si>
    <t>Components of Selected Balance Sheet Accounts (Details) - USD ($) $ in Thousands</t>
  </si>
  <si>
    <t>Other current assets:</t>
  </si>
  <si>
    <t>Tubular inventory and well materials</t>
  </si>
  <si>
    <t>Prepaid expenses</t>
  </si>
  <si>
    <t>Other Assets, Current</t>
  </si>
  <si>
    <t>Other assets:</t>
  </si>
  <si>
    <t>Deferred issuance costs of the Revolver</t>
  </si>
  <si>
    <t>Accounts payable and accrued liabilities:</t>
  </si>
  <si>
    <t>Trade accounts payable</t>
  </si>
  <si>
    <t>Drilling costs</t>
  </si>
  <si>
    <t>Royalties and revenue – related</t>
  </si>
  <si>
    <t>Production, ad valorem and other taxes</t>
  </si>
  <si>
    <t>Compensation – related</t>
  </si>
  <si>
    <t>Interest</t>
  </si>
  <si>
    <t>Other liabilities:</t>
  </si>
  <si>
    <t>Asset retirement obligations</t>
  </si>
  <si>
    <t>Defined benefit pension obligations</t>
  </si>
  <si>
    <t>Postretirement health care benefit obligations</t>
  </si>
  <si>
    <t>Assets and Liabilities Measured at Fair Value on Recurring Basis (Details) - USD ($) $ in Thousands</t>
  </si>
  <si>
    <t>Fair Value, Assets and Liabilities Measured on Recurring and Nonrecurring Basis [Line Items]</t>
  </si>
  <si>
    <t>Liabilities:</t>
  </si>
  <si>
    <t>Commodity derivative liabilities – current</t>
  </si>
  <si>
    <t>Fair Value, Measurements, Recurring | Commodity contracts | Level 1</t>
  </si>
  <si>
    <t>Fair Value, Measurements, Recurring | Commodity contracts | Level 2</t>
  </si>
  <si>
    <t>Fair Value, Measurements, Recurring | Commodity contracts | Level 3</t>
  </si>
  <si>
    <t>Crude Oil | Commodity contracts</t>
  </si>
  <si>
    <t>Louisiana Light Sweet [Member] | Commodity contracts</t>
  </si>
  <si>
    <t>MEH [Domain] | Commodity contracts</t>
  </si>
  <si>
    <t>Commitments and Contingencies - Additional Information (Details) $ in Millions</t>
  </si>
  <si>
    <t>Sep. 30, 2019USD ($)bbl</t>
  </si>
  <si>
    <t>Commitments and Contingencies Disclosure [Line Items]</t>
  </si>
  <si>
    <t>Long-term Purchase Commitment, Minimum Volume Required | bbl</t>
  </si>
  <si>
    <t>Drilling Rigs</t>
  </si>
  <si>
    <t>Commitment length</t>
  </si>
  <si>
    <t>Termination Notice, Days</t>
  </si>
  <si>
    <t>Estimated Litigation Liability, Current</t>
  </si>
  <si>
    <t>Crude Oil Gathering And Transportation Services</t>
  </si>
  <si>
    <t>Contractual Obligation, Due in 2019</t>
  </si>
  <si>
    <t>Contractual Obligation, Due 2020 through 2025</t>
  </si>
  <si>
    <t>Contractual Obligation, Due 2026</t>
  </si>
  <si>
    <t>Contractual Obligation, Due 2027 through 2030</t>
  </si>
  <si>
    <t>Contractual Obligation, Due 2031</t>
  </si>
  <si>
    <t>Shareholders' Equity Rollforward (Details) - USD ($) $ in Thousands</t>
  </si>
  <si>
    <t>6 Months Ended</t>
  </si>
  <si>
    <t>Jun. 30, 2019</t>
  </si>
  <si>
    <t>Increase (Decrease) in Stockholders' Equity [Roll Forward]</t>
  </si>
  <si>
    <t>As of beginning balance</t>
  </si>
  <si>
    <t>New Accounting Pronouncement or Change in Accounting Principle, Effect of Adoption, Quantification</t>
  </si>
  <si>
    <t>All Other Changes</t>
  </si>
  <si>
    <t>As of ending balance</t>
  </si>
  <si>
    <t>Share-based compensation</t>
  </si>
  <si>
    <t>Common Stock</t>
  </si>
  <si>
    <t>Paid-in Capital</t>
  </si>
  <si>
    <t>Retained Earnings</t>
  </si>
  <si>
    <t>Accumulated Other Comprehensive Income</t>
  </si>
  <si>
    <t>Time Vested Restricted Stock Units [Member]</t>
  </si>
  <si>
    <t>Shares, Issued</t>
  </si>
  <si>
    <t>Performance Restricted Stock Units [Member]</t>
  </si>
  <si>
    <t>Share-Based Compensation and Other Benefit Plans - Summary of Share-Based Compensation Expense (Details) $ / shares in Units, $ in Thousands</t>
  </si>
  <si>
    <t>Jan. 31, 2017tranche</t>
  </si>
  <si>
    <t>Sep. 30, 2019USD ($)shares</t>
  </si>
  <si>
    <t>Sep. 30, 2018USD ($)shares</t>
  </si>
  <si>
    <t>Sep. 30, 2019USD ($)$ / sharesshares</t>
  </si>
  <si>
    <t>Sep. 30, 2018USD ($)$ / sharesshares</t>
  </si>
  <si>
    <t>Employee Service Share-based Compensation, Allocation of Recognized Period Costs [Line Items]</t>
  </si>
  <si>
    <t>Dividends | $</t>
  </si>
  <si>
    <t>Share-based compensation (equity-classified) | $</t>
  </si>
  <si>
    <t>Share-based Payment Arrangement, Accelerated Cost | $</t>
  </si>
  <si>
    <t>Separation Agreement, Consulting Fees | $</t>
  </si>
  <si>
    <t>Defined Contribution Plan, Cost | $</t>
  </si>
  <si>
    <t>Other Pension, Postretirement and Supplemental Plans [Member]</t>
  </si>
  <si>
    <t>Pension and Other Postretirement Benefits Cost (Reversal of Cost) | $</t>
  </si>
  <si>
    <t>Share-based Compensation Arrangement by Share-based Payment Award, Number of Shares Available for Grant | shares</t>
  </si>
  <si>
    <t>Share-based Compensation Arrangement by Share-based Payment Award, Equity Instruments Other than Options, Grants in Period, Weighted Average Grant Date Fair Value | $ / shares</t>
  </si>
  <si>
    <t>Shares, Issued | shares</t>
  </si>
  <si>
    <t>Time Vested Restricted Stock Units [Member] | Minimum [Member]</t>
  </si>
  <si>
    <t>Share-based Compensation Arrangements By Share-based Payment Award, Award Amortization Period</t>
  </si>
  <si>
    <t>Time Vested Restricted Stock Units [Member] | Maximum [Member]</t>
  </si>
  <si>
    <t>Share-based Compensation Arrangements By Share-based Payment Award, Performance Period</t>
  </si>
  <si>
    <t>3 years</t>
  </si>
  <si>
    <t>Share-based Compensation Arrangement by Share-based Payment Award, Fair Value Assumptions, Risk Free Interest Rate, Minimum</t>
  </si>
  <si>
    <t>1.44%</t>
  </si>
  <si>
    <t>Share-based Compensation Arrangement by Share-based Payment Award, Fair Value Assumptions, Risk Free Interest Rate, Maximum</t>
  </si>
  <si>
    <t>1.51%</t>
  </si>
  <si>
    <t>Performance Restricted Stock Units [Member] | Minimum [Member]</t>
  </si>
  <si>
    <t>Share-based Compensation Arrangement by Share-based Payment Award, Fair Value Assumptions, Expected Volatility Rate</t>
  </si>
  <si>
    <t>59.63%</t>
  </si>
  <si>
    <t>Share-based Compensation Arrangements By Share-based Payment Award, Number Of Award Tranches | tranche</t>
  </si>
  <si>
    <t>Share-based Compensation Arrangement by Share-based Payment Award, Shares, Expected to Vest, Percentage</t>
  </si>
  <si>
    <t>0.00%</t>
  </si>
  <si>
    <t>Performance Restricted Stock Units [Member] | Maximum [Member]</t>
  </si>
  <si>
    <t>62.18%</t>
  </si>
  <si>
    <t>200.00%</t>
  </si>
  <si>
    <t>Performance Restricted Stock Units [Member] | Year 1 [Member] | Minimum [Member]</t>
  </si>
  <si>
    <t>Performance Restricted Stock Units [Member] | Year 2 [Member] | Maximum [Member]</t>
  </si>
  <si>
    <t>Time Vested Restricted Stock Units - Employees [Member]</t>
  </si>
  <si>
    <t>Employees and Directors [Member]</t>
  </si>
  <si>
    <t>Interest Expense Components of Interest Expense (Details) - USD ($) $ in Thousands</t>
  </si>
  <si>
    <t>Interest Expense, Borrowings</t>
  </si>
  <si>
    <t>Amortization of Debt Discount (Premium)</t>
  </si>
  <si>
    <t>Amortization of Debt Issuance Costs</t>
  </si>
  <si>
    <t>Interest Paid, Capitalized, Investing Activities</t>
  </si>
  <si>
    <t>Components of Calculation of Basic and Diluted Earnings Per Share (Details) - USD ($) shares in Thousands, $ in Thousands</t>
  </si>
  <si>
    <t>Weighted-average shares – basic</t>
  </si>
  <si>
    <t>Effect of dilutive securities</t>
  </si>
  <si>
    <t>Weighted-average shares –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512312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7</v>
      </c>
      <c r="C4" s="6" t="n">
        <v>2</v>
      </c>
      <c r="D4" s="6" t="n">
        <v>118</v>
      </c>
      <c r="E4" s="6" t="n">
        <v>81</v>
      </c>
    </row>
    <row r="5" spans="1:5">
      <c r="A5" s="4" t="s">
        <v>62</v>
      </c>
      <c r="B5" s="5" t="n">
        <v>119304</v>
      </c>
      <c r="C5" s="5" t="n">
        <v>127185</v>
      </c>
      <c r="D5" s="5" t="n">
        <v>347299</v>
      </c>
      <c r="E5" s="5" t="n">
        <v>315976</v>
      </c>
    </row>
    <row r="6" spans="1:5">
      <c r="A6" s="3" t="s">
        <v>63</v>
      </c>
    </row>
    <row r="7" spans="1:5">
      <c r="A7" s="4" t="s">
        <v>64</v>
      </c>
      <c r="B7" s="5" t="n">
        <v>11868</v>
      </c>
      <c r="C7" s="5" t="n">
        <v>9898</v>
      </c>
      <c r="D7" s="5" t="n">
        <v>33234</v>
      </c>
      <c r="E7" s="5" t="n">
        <v>25924</v>
      </c>
    </row>
    <row r="8" spans="1:5">
      <c r="A8" s="4" t="s">
        <v>65</v>
      </c>
      <c r="B8" s="5" t="n">
        <v>6600</v>
      </c>
      <c r="C8" s="5" t="n">
        <v>4928</v>
      </c>
      <c r="D8" s="5" t="n">
        <v>16937</v>
      </c>
      <c r="E8" s="5" t="n">
        <v>12861</v>
      </c>
    </row>
    <row r="9" spans="1:5">
      <c r="A9" s="4" t="s">
        <v>66</v>
      </c>
      <c r="B9" s="5" t="n">
        <v>7401</v>
      </c>
      <c r="C9" s="5" t="n">
        <v>7152</v>
      </c>
      <c r="D9" s="5" t="n">
        <v>20672</v>
      </c>
      <c r="E9" s="5" t="n">
        <v>17039</v>
      </c>
    </row>
    <row r="10" spans="1:5">
      <c r="A10" s="4" t="s">
        <v>67</v>
      </c>
      <c r="B10" s="5" t="n">
        <v>6876</v>
      </c>
      <c r="C10" s="5" t="n">
        <v>6155</v>
      </c>
      <c r="D10" s="5" t="n">
        <v>20173</v>
      </c>
      <c r="E10" s="5" t="n">
        <v>17948</v>
      </c>
    </row>
    <row r="11" spans="1:5">
      <c r="A11" s="4" t="s">
        <v>68</v>
      </c>
      <c r="B11" s="5" t="n">
        <v>46519</v>
      </c>
      <c r="C11" s="5" t="n">
        <v>35016</v>
      </c>
      <c r="D11" s="5" t="n">
        <v>129687</v>
      </c>
      <c r="E11" s="5" t="n">
        <v>88370</v>
      </c>
    </row>
    <row r="12" spans="1:5">
      <c r="A12" s="4" t="s">
        <v>69</v>
      </c>
      <c r="B12" s="5" t="n">
        <v>79264</v>
      </c>
      <c r="C12" s="5" t="n">
        <v>63149</v>
      </c>
      <c r="D12" s="5" t="n">
        <v>220703</v>
      </c>
      <c r="E12" s="5" t="n">
        <v>162142</v>
      </c>
    </row>
    <row r="13" spans="1:5">
      <c r="A13" s="4" t="s">
        <v>70</v>
      </c>
      <c r="B13" s="5" t="n">
        <v>40040</v>
      </c>
      <c r="C13" s="5" t="n">
        <v>64036</v>
      </c>
      <c r="D13" s="5" t="n">
        <v>126596</v>
      </c>
      <c r="E13" s="5" t="n">
        <v>153834</v>
      </c>
    </row>
    <row r="14" spans="1:5">
      <c r="A14" s="3" t="s">
        <v>71</v>
      </c>
    </row>
    <row r="15" spans="1:5">
      <c r="A15" s="4" t="s">
        <v>72</v>
      </c>
      <c r="B15" s="5" t="n">
        <v>-8736</v>
      </c>
      <c r="C15" s="5" t="n">
        <v>-7322</v>
      </c>
      <c r="D15" s="5" t="n">
        <v>-27270</v>
      </c>
      <c r="E15" s="5" t="n">
        <v>-18073</v>
      </c>
    </row>
    <row r="16" spans="1:5">
      <c r="A16" s="4" t="s">
        <v>73</v>
      </c>
      <c r="B16" s="5" t="n">
        <v>24248</v>
      </c>
      <c r="C16" s="5" t="n">
        <v>-40689</v>
      </c>
      <c r="D16" s="5" t="n">
        <v>-30166</v>
      </c>
      <c r="E16" s="5" t="n">
        <v>-111725</v>
      </c>
    </row>
    <row r="17" spans="1:5">
      <c r="A17" s="4" t="s">
        <v>74</v>
      </c>
      <c r="B17" s="5" t="n">
        <v>-248</v>
      </c>
      <c r="C17" s="5" t="n">
        <v>241</v>
      </c>
      <c r="D17" s="5" t="n">
        <v>-134</v>
      </c>
      <c r="E17" s="5" t="n">
        <v>167</v>
      </c>
    </row>
    <row r="18" spans="1:5">
      <c r="A18" s="4" t="s">
        <v>75</v>
      </c>
      <c r="B18" s="5" t="n">
        <v>55304</v>
      </c>
      <c r="C18" s="5" t="n">
        <v>16266</v>
      </c>
      <c r="D18" s="5" t="n">
        <v>69026</v>
      </c>
      <c r="E18" s="5" t="n">
        <v>24203</v>
      </c>
    </row>
    <row r="19" spans="1:5">
      <c r="A19" s="4" t="s">
        <v>76</v>
      </c>
      <c r="B19" s="5" t="n">
        <v>-942</v>
      </c>
      <c r="C19" s="5" t="n">
        <v>10</v>
      </c>
      <c r="D19" s="5" t="n">
        <v>-1736</v>
      </c>
      <c r="E19" s="5" t="n">
        <v>-153</v>
      </c>
    </row>
    <row r="20" spans="1:5">
      <c r="A20" s="4" t="s">
        <v>77</v>
      </c>
      <c r="B20" s="6" t="n">
        <v>54362</v>
      </c>
      <c r="C20" s="6" t="n">
        <v>16276</v>
      </c>
      <c r="D20" s="6" t="n">
        <v>67290</v>
      </c>
      <c r="E20" s="6" t="n">
        <v>24050</v>
      </c>
    </row>
    <row r="21" spans="1:5">
      <c r="A21" s="3" t="s">
        <v>78</v>
      </c>
    </row>
    <row r="22" spans="1:5">
      <c r="A22" s="4" t="s">
        <v>79</v>
      </c>
      <c r="B22" s="7" t="n">
        <v>3.6</v>
      </c>
      <c r="C22" s="7" t="n">
        <v>1.08</v>
      </c>
      <c r="D22" s="7" t="n">
        <v>4.45</v>
      </c>
      <c r="E22" s="7" t="n">
        <v>1.6</v>
      </c>
    </row>
    <row r="23" spans="1:5">
      <c r="A23" s="4" t="s">
        <v>80</v>
      </c>
      <c r="B23" s="7" t="n">
        <v>3.59</v>
      </c>
      <c r="C23" s="7" t="n">
        <v>1.06</v>
      </c>
      <c r="D23" s="7" t="n">
        <v>4.44</v>
      </c>
      <c r="E23" s="7" t="n">
        <v>1.57</v>
      </c>
    </row>
    <row r="24" spans="1:5">
      <c r="A24" s="4" t="s">
        <v>81</v>
      </c>
      <c r="B24" s="5" t="n">
        <v>15110</v>
      </c>
      <c r="C24" s="5" t="n">
        <v>15062</v>
      </c>
      <c r="D24" s="5" t="n">
        <v>15105</v>
      </c>
      <c r="E24" s="5" t="n">
        <v>15054</v>
      </c>
    </row>
    <row r="25" spans="1:5">
      <c r="A25" s="4" t="s">
        <v>82</v>
      </c>
      <c r="B25" s="5" t="n">
        <v>15160</v>
      </c>
      <c r="C25" s="5" t="n">
        <v>15344</v>
      </c>
      <c r="D25" s="5" t="n">
        <v>15165</v>
      </c>
      <c r="E25" s="5" t="n">
        <v>15278</v>
      </c>
    </row>
    <row r="26" spans="1:5">
      <c r="A26" s="4" t="s">
        <v>83</v>
      </c>
    </row>
    <row r="27" spans="1:5">
      <c r="A27" s="3" t="s">
        <v>60</v>
      </c>
    </row>
    <row r="28" spans="1:5">
      <c r="A28" s="4" t="s">
        <v>60</v>
      </c>
      <c r="B28" s="6" t="n">
        <v>-110618</v>
      </c>
      <c r="C28" s="6" t="n">
        <v>-117059</v>
      </c>
      <c r="D28" s="6" t="n">
        <v>-319461</v>
      </c>
      <c r="E28" s="6" t="n">
        <v>-290033</v>
      </c>
    </row>
    <row r="29" spans="1:5">
      <c r="A29" s="4" t="s">
        <v>84</v>
      </c>
    </row>
    <row r="30" spans="1:5">
      <c r="A30" s="3" t="s">
        <v>60</v>
      </c>
    </row>
    <row r="31" spans="1:5">
      <c r="A31" s="4" t="s">
        <v>60</v>
      </c>
      <c r="B31" s="5" t="n">
        <v>-3546</v>
      </c>
      <c r="C31" s="5" t="n">
        <v>-5976</v>
      </c>
      <c r="D31" s="5" t="n">
        <v>-12596</v>
      </c>
      <c r="E31" s="5" t="n">
        <v>-14455</v>
      </c>
    </row>
    <row r="32" spans="1:5">
      <c r="A32" s="4" t="s">
        <v>85</v>
      </c>
    </row>
    <row r="33" spans="1:5">
      <c r="A33" s="3" t="s">
        <v>60</v>
      </c>
    </row>
    <row r="34" spans="1:5">
      <c r="A34" s="4" t="s">
        <v>60</v>
      </c>
      <c r="B34" s="5" t="n">
        <v>-4215</v>
      </c>
      <c r="C34" s="5" t="n">
        <v>-3768</v>
      </c>
      <c r="D34" s="5" t="n">
        <v>-13782</v>
      </c>
      <c r="E34" s="5" t="n">
        <v>-10470</v>
      </c>
    </row>
    <row r="35" spans="1:5">
      <c r="A35" s="4" t="s">
        <v>86</v>
      </c>
    </row>
    <row r="36" spans="1:5">
      <c r="A36" s="3" t="s">
        <v>60</v>
      </c>
    </row>
    <row r="37" spans="1:5">
      <c r="A37" s="4" t="s">
        <v>60</v>
      </c>
      <c r="B37" s="6" t="n">
        <v>848</v>
      </c>
      <c r="C37" s="6" t="n">
        <v>-380</v>
      </c>
      <c r="D37" s="6" t="n">
        <v>-1342</v>
      </c>
      <c r="E37" s="6" t="n">
        <v>-9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69</v>
      </c>
    </row>
    <row r="4" spans="1:2">
      <c r="A4" s="4" t="s">
        <v>170</v>
      </c>
      <c r="B4" s="4" t="s">
        <v>171</v>
      </c>
    </row>
    <row r="5" spans="1:2">
      <c r="A5" s="4" t="s">
        <v>215</v>
      </c>
      <c r="B5" s="4" t="s">
        <v>216</v>
      </c>
    </row>
    <row r="6" spans="1:2">
      <c r="A6" s="4" t="s">
        <v>19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89</v>
      </c>
      <c r="B4" s="6" t="n">
        <v>54362</v>
      </c>
      <c r="C4" s="6" t="n">
        <v>16276</v>
      </c>
      <c r="D4" s="6" t="n">
        <v>67290</v>
      </c>
      <c r="E4" s="6" t="n">
        <v>24050</v>
      </c>
    </row>
    <row r="5" spans="1:5">
      <c r="A5" s="3" t="s">
        <v>90</v>
      </c>
    </row>
    <row r="6" spans="1:5">
      <c r="A6" s="4" t="s">
        <v>91</v>
      </c>
      <c r="B6" s="5" t="n">
        <v>0</v>
      </c>
      <c r="C6" s="5" t="n">
        <v>0</v>
      </c>
      <c r="D6" s="5" t="n">
        <v>-2</v>
      </c>
      <c r="E6" s="5" t="n">
        <v>0</v>
      </c>
    </row>
    <row r="7" spans="1:5">
      <c r="A7" s="4" t="s">
        <v>92</v>
      </c>
      <c r="B7" s="5" t="n">
        <v>0</v>
      </c>
      <c r="C7" s="5" t="n">
        <v>0</v>
      </c>
      <c r="D7" s="5" t="n">
        <v>-2</v>
      </c>
      <c r="E7" s="5" t="n">
        <v>0</v>
      </c>
    </row>
    <row r="8" spans="1:5">
      <c r="A8" s="4" t="s">
        <v>93</v>
      </c>
      <c r="B8" s="6" t="n">
        <v>54362</v>
      </c>
      <c r="C8" s="6" t="n">
        <v>16276</v>
      </c>
      <c r="D8" s="6" t="n">
        <v>67288</v>
      </c>
      <c r="E8" s="6" t="n">
        <v>24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261</v>
      </c>
      <c r="B1" s="2" t="s">
        <v>262</v>
      </c>
      <c r="C1" s="2" t="s">
        <v>263</v>
      </c>
      <c r="D1" s="2" t="s">
        <v>262</v>
      </c>
      <c r="E1" s="2" t="s">
        <v>59</v>
      </c>
      <c r="F1" s="2" t="s">
        <v>264</v>
      </c>
      <c r="G1" s="2" t="s">
        <v>2</v>
      </c>
      <c r="H1" s="2" t="s">
        <v>59</v>
      </c>
      <c r="I1" s="2" t="s">
        <v>95</v>
      </c>
      <c r="J1" s="2" t="s">
        <v>265</v>
      </c>
      <c r="K1" s="2" t="s">
        <v>266</v>
      </c>
      <c r="L1" s="2" t="s">
        <v>267</v>
      </c>
      <c r="M1" s="2" t="s">
        <v>268</v>
      </c>
    </row>
    <row r="2" spans="1:13">
      <c r="A2" s="3" t="s">
        <v>269</v>
      </c>
    </row>
    <row r="3" spans="1:13">
      <c r="A3" s="4" t="s">
        <v>270</v>
      </c>
      <c r="E3" s="6" t="n">
        <v>2400000</v>
      </c>
      <c r="G3" s="6" t="n">
        <v>3200000</v>
      </c>
      <c r="H3" s="6" t="n">
        <v>2400000</v>
      </c>
    </row>
    <row r="4" spans="1:13">
      <c r="A4" s="4" t="s">
        <v>271</v>
      </c>
      <c r="G4" s="5" t="n">
        <v>4800000</v>
      </c>
    </row>
    <row r="5" spans="1:13">
      <c r="A5" s="4" t="s">
        <v>272</v>
      </c>
      <c r="G5" s="5" t="n">
        <v>500000</v>
      </c>
    </row>
    <row r="6" spans="1:13">
      <c r="A6" s="4" t="s">
        <v>149</v>
      </c>
      <c r="G6" s="5" t="n">
        <v>1700000</v>
      </c>
    </row>
    <row r="7" spans="1:13">
      <c r="A7" s="4" t="s">
        <v>273</v>
      </c>
      <c r="H7" s="5" t="n">
        <v>321221000</v>
      </c>
    </row>
    <row r="8" spans="1:13">
      <c r="A8" s="4" t="s">
        <v>274</v>
      </c>
      <c r="H8" s="6" t="n">
        <v>26162000</v>
      </c>
    </row>
    <row r="9" spans="1:13">
      <c r="A9" s="4" t="s">
        <v>275</v>
      </c>
      <c r="H9" s="7" t="n">
        <v>1.74</v>
      </c>
    </row>
    <row r="10" spans="1:13">
      <c r="A10" s="4" t="s">
        <v>276</v>
      </c>
      <c r="H10" s="7" t="n">
        <v>1.71</v>
      </c>
    </row>
    <row r="11" spans="1:13">
      <c r="A11" s="4" t="s">
        <v>277</v>
      </c>
      <c r="G11" s="5" t="n">
        <v>200000000</v>
      </c>
      <c r="I11" s="6" t="n">
        <v>200000000</v>
      </c>
      <c r="M11" s="6" t="n">
        <v>200000000</v>
      </c>
    </row>
    <row r="12" spans="1:13">
      <c r="A12" s="4" t="s">
        <v>278</v>
      </c>
    </row>
    <row r="13" spans="1:13">
      <c r="A13" s="3" t="s">
        <v>269</v>
      </c>
    </row>
    <row r="14" spans="1:13">
      <c r="A14" s="4" t="s">
        <v>279</v>
      </c>
      <c r="G14" s="5" t="n">
        <v>6000000</v>
      </c>
    </row>
    <row r="15" spans="1:13">
      <c r="A15" s="4" t="s">
        <v>280</v>
      </c>
    </row>
    <row r="16" spans="1:13">
      <c r="A16" s="3" t="s">
        <v>269</v>
      </c>
    </row>
    <row r="17" spans="1:13">
      <c r="A17" s="4" t="s">
        <v>281</v>
      </c>
      <c r="B17" s="6" t="n">
        <v>200000</v>
      </c>
      <c r="D17" s="6" t="n">
        <v>200000</v>
      </c>
      <c r="K17" s="6" t="n">
        <v>245000</v>
      </c>
    </row>
    <row r="18" spans="1:13">
      <c r="A18" s="4" t="s">
        <v>270</v>
      </c>
      <c r="K18" s="5" t="n">
        <v>82443000</v>
      </c>
    </row>
    <row r="19" spans="1:13">
      <c r="A19" s="4" t="s">
        <v>271</v>
      </c>
      <c r="K19" s="5" t="n">
        <v>356000</v>
      </c>
    </row>
    <row r="20" spans="1:13">
      <c r="A20" s="4" t="s">
        <v>282</v>
      </c>
      <c r="K20" s="5" t="n">
        <v>96978000</v>
      </c>
    </row>
    <row r="21" spans="1:13">
      <c r="A21" s="4" t="s">
        <v>283</v>
      </c>
      <c r="K21" s="5" t="n">
        <v>82955000</v>
      </c>
    </row>
    <row r="22" spans="1:13">
      <c r="A22" s="4" t="s">
        <v>284</v>
      </c>
      <c r="G22" s="6" t="n">
        <v>86000000</v>
      </c>
    </row>
    <row r="23" spans="1:13">
      <c r="A23" s="4" t="s">
        <v>279</v>
      </c>
      <c r="K23" s="5" t="n">
        <v>84400000</v>
      </c>
    </row>
    <row r="24" spans="1:13">
      <c r="A24" s="4" t="s">
        <v>285</v>
      </c>
      <c r="K24" s="5" t="n">
        <v>13778000</v>
      </c>
    </row>
    <row r="25" spans="1:13">
      <c r="A25" s="4" t="s">
        <v>272</v>
      </c>
      <c r="J25" s="6" t="n">
        <v>400000</v>
      </c>
      <c r="K25" s="5" t="n">
        <v>96978000</v>
      </c>
      <c r="L25" s="6" t="n">
        <v>100000</v>
      </c>
    </row>
    <row r="26" spans="1:13">
      <c r="A26" s="4" t="s">
        <v>286</v>
      </c>
      <c r="K26" s="6" t="n">
        <v>16339000</v>
      </c>
    </row>
    <row r="27" spans="1:13">
      <c r="A27" s="4" t="s">
        <v>287</v>
      </c>
      <c r="D27" s="5" t="n">
        <v>1448000</v>
      </c>
    </row>
    <row r="28" spans="1:13">
      <c r="A28" s="4" t="s">
        <v>288</v>
      </c>
    </row>
    <row r="29" spans="1:13">
      <c r="A29" s="3" t="s">
        <v>269</v>
      </c>
    </row>
    <row r="30" spans="1:13">
      <c r="A30" s="4" t="s">
        <v>281</v>
      </c>
      <c r="B30" s="5" t="n">
        <v>-1300000</v>
      </c>
      <c r="D30" s="5" t="n">
        <v>-1300000</v>
      </c>
    </row>
    <row r="31" spans="1:13">
      <c r="A31" s="4" t="s">
        <v>271</v>
      </c>
      <c r="B31" s="5" t="n">
        <v>300000</v>
      </c>
      <c r="D31" s="6" t="n">
        <v>300000</v>
      </c>
    </row>
    <row r="32" spans="1:13">
      <c r="A32" s="4" t="s">
        <v>149</v>
      </c>
      <c r="B32" s="6" t="n">
        <v>6200000</v>
      </c>
      <c r="F32" s="6" t="n">
        <v>6000000</v>
      </c>
    </row>
    <row r="33" spans="1:13">
      <c r="A33" s="4" t="s">
        <v>289</v>
      </c>
      <c r="C33" s="6" t="n">
        <v>500000</v>
      </c>
    </row>
    <row r="34" spans="1:13">
      <c r="A34" s="4" t="s">
        <v>290</v>
      </c>
      <c r="C34" s="6" t="n">
        <v>200000</v>
      </c>
    </row>
    <row r="35" spans="1:13">
      <c r="A35" s="4" t="s">
        <v>291</v>
      </c>
      <c r="E35" s="6" t="n">
        <v>200000</v>
      </c>
      <c r="H35" s="6" t="n">
        <v>-1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95</v>
      </c>
    </row>
    <row r="2" spans="1:3">
      <c r="A2" s="3" t="s">
        <v>176</v>
      </c>
    </row>
    <row r="3" spans="1:3">
      <c r="A3" s="4" t="s">
        <v>293</v>
      </c>
      <c r="B3" s="6" t="n">
        <v>54987</v>
      </c>
      <c r="C3" s="6" t="n">
        <v>59030</v>
      </c>
    </row>
    <row r="4" spans="1:3">
      <c r="A4" s="4" t="s">
        <v>294</v>
      </c>
      <c r="B4" s="5" t="n">
        <v>6703</v>
      </c>
      <c r="C4" s="5" t="n">
        <v>6404</v>
      </c>
    </row>
    <row r="5" spans="1:3">
      <c r="A5" s="4" t="s">
        <v>295</v>
      </c>
      <c r="B5" s="5" t="n">
        <v>661</v>
      </c>
      <c r="C5" s="5" t="n">
        <v>640</v>
      </c>
    </row>
    <row r="6" spans="1:3">
      <c r="A6" s="4" t="s">
        <v>296</v>
      </c>
      <c r="B6" s="5" t="n">
        <v>62351</v>
      </c>
      <c r="C6" s="5" t="n">
        <v>66074</v>
      </c>
    </row>
    <row r="7" spans="1:3">
      <c r="A7" s="4" t="s">
        <v>297</v>
      </c>
      <c r="B7" s="5" t="n">
        <v>-51</v>
      </c>
      <c r="C7" s="5" t="n">
        <v>-36</v>
      </c>
    </row>
    <row r="8" spans="1:3">
      <c r="A8" s="4" t="s">
        <v>98</v>
      </c>
      <c r="B8" s="6" t="n">
        <v>62300</v>
      </c>
      <c r="C8" s="6" t="n">
        <v>660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8</v>
      </c>
      <c r="B1" s="2" t="s">
        <v>1</v>
      </c>
      <c r="D1" s="2" t="s">
        <v>299</v>
      </c>
    </row>
    <row r="2" spans="1:4">
      <c r="B2" s="2" t="s">
        <v>300</v>
      </c>
      <c r="C2" s="2" t="s">
        <v>301</v>
      </c>
      <c r="D2" s="2" t="s">
        <v>302</v>
      </c>
    </row>
    <row r="3" spans="1:4">
      <c r="A3" s="4" t="s">
        <v>303</v>
      </c>
    </row>
    <row r="4" spans="1:4">
      <c r="A4" s="3" t="s">
        <v>304</v>
      </c>
    </row>
    <row r="5" spans="1:4">
      <c r="A5" s="4" t="s">
        <v>305</v>
      </c>
      <c r="B5" s="4" t="s">
        <v>306</v>
      </c>
      <c r="D5" s="4" t="s">
        <v>307</v>
      </c>
    </row>
    <row r="6" spans="1:4">
      <c r="A6" s="4" t="s">
        <v>308</v>
      </c>
      <c r="B6" s="8" t="n">
        <v>32.9</v>
      </c>
      <c r="D6" s="8" t="n">
        <v>37.3</v>
      </c>
    </row>
    <row r="7" spans="1:4">
      <c r="A7" s="4" t="s">
        <v>309</v>
      </c>
    </row>
    <row r="8" spans="1:4">
      <c r="A8" s="3" t="s">
        <v>304</v>
      </c>
    </row>
    <row r="9" spans="1:4">
      <c r="A9" s="4" t="s">
        <v>310</v>
      </c>
      <c r="B9" s="5" t="n">
        <v>4</v>
      </c>
      <c r="C9" s="5" t="n">
        <v>3</v>
      </c>
    </row>
    <row r="10" spans="1:4">
      <c r="A10" s="4" t="s">
        <v>311</v>
      </c>
      <c r="B10" s="8" t="n">
        <v>261.4</v>
      </c>
      <c r="C10" s="8" t="n">
        <v>-254.5</v>
      </c>
    </row>
    <row r="11" spans="1:4">
      <c r="A11" s="4" t="s">
        <v>305</v>
      </c>
      <c r="B11" s="4" t="s">
        <v>312</v>
      </c>
      <c r="C11" s="4" t="s">
        <v>313</v>
      </c>
    </row>
    <row r="12" spans="1:4">
      <c r="A12" s="4" t="s">
        <v>314</v>
      </c>
    </row>
    <row r="13" spans="1:4">
      <c r="A13" s="3" t="s">
        <v>304</v>
      </c>
    </row>
    <row r="14" spans="1:4">
      <c r="A14" s="4" t="s">
        <v>311</v>
      </c>
      <c r="B14" s="8" t="n">
        <v>-127.1</v>
      </c>
    </row>
    <row r="15" spans="1:4">
      <c r="A15" s="4" t="s">
        <v>305</v>
      </c>
      <c r="B15" s="4" t="s">
        <v>315</v>
      </c>
    </row>
    <row r="16" spans="1:4">
      <c r="A16" s="4" t="s">
        <v>316</v>
      </c>
    </row>
    <row r="17" spans="1:4">
      <c r="A17" s="3" t="s">
        <v>304</v>
      </c>
    </row>
    <row r="18" spans="1:4">
      <c r="A18" s="4" t="s">
        <v>311</v>
      </c>
      <c r="B18" s="8" t="n">
        <v>-62.4</v>
      </c>
    </row>
    <row r="19" spans="1:4">
      <c r="A19" s="4" t="s">
        <v>305</v>
      </c>
      <c r="B19" s="4" t="s">
        <v>317</v>
      </c>
    </row>
    <row r="20" spans="1:4">
      <c r="A20" s="4" t="s">
        <v>318</v>
      </c>
    </row>
    <row r="21" spans="1:4">
      <c r="A21" s="3" t="s">
        <v>304</v>
      </c>
    </row>
    <row r="22" spans="1:4">
      <c r="A22" s="4" t="s">
        <v>311</v>
      </c>
      <c r="B22" s="8" t="n">
        <v>-37.3</v>
      </c>
    </row>
    <row r="23" spans="1:4">
      <c r="A23" s="4" t="s">
        <v>305</v>
      </c>
      <c r="B23" s="4" t="s">
        <v>319</v>
      </c>
    </row>
    <row r="24" spans="1:4">
      <c r="A24" s="4" t="s">
        <v>320</v>
      </c>
    </row>
    <row r="25" spans="1:4">
      <c r="A25" s="3" t="s">
        <v>304</v>
      </c>
    </row>
    <row r="26" spans="1:4">
      <c r="A26" s="4" t="s">
        <v>311</v>
      </c>
      <c r="B26" s="8" t="n">
        <v>-34.6</v>
      </c>
    </row>
    <row r="27" spans="1:4">
      <c r="A27" s="4" t="s">
        <v>305</v>
      </c>
      <c r="B27" s="4" t="s">
        <v>3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322</v>
      </c>
      <c r="B1" s="2" t="s">
        <v>1</v>
      </c>
    </row>
    <row r="2" spans="1:3">
      <c r="B2" s="2" t="s">
        <v>323</v>
      </c>
      <c r="C2" s="2" t="s">
        <v>302</v>
      </c>
    </row>
    <row r="3" spans="1:3">
      <c r="A3" s="3" t="s">
        <v>324</v>
      </c>
    </row>
    <row r="4" spans="1:3">
      <c r="A4" s="4" t="s">
        <v>99</v>
      </c>
      <c r="B4" s="6" t="n">
        <v>4320</v>
      </c>
      <c r="C4" s="6" t="n">
        <v>991</v>
      </c>
    </row>
    <row r="5" spans="1:3">
      <c r="A5" s="4" t="s">
        <v>325</v>
      </c>
    </row>
    <row r="6" spans="1:3">
      <c r="A6" s="3" t="s">
        <v>324</v>
      </c>
    </row>
    <row r="7" spans="1:3">
      <c r="A7" s="4" t="s">
        <v>99</v>
      </c>
      <c r="B7" s="6" t="n">
        <v>18200</v>
      </c>
    </row>
    <row r="8" spans="1:3">
      <c r="A8" s="4" t="s">
        <v>326</v>
      </c>
      <c r="B8" s="5" t="n">
        <v>8</v>
      </c>
    </row>
    <row r="9" spans="1:3">
      <c r="A9" s="4" t="s">
        <v>327</v>
      </c>
    </row>
    <row r="10" spans="1:3">
      <c r="A10" s="3" t="s">
        <v>324</v>
      </c>
    </row>
    <row r="11" spans="1:3">
      <c r="A11" s="4" t="s">
        <v>328</v>
      </c>
      <c r="B11" s="4" t="s">
        <v>329</v>
      </c>
    </row>
    <row r="12" spans="1:3">
      <c r="A12" s="4" t="s">
        <v>330</v>
      </c>
    </row>
    <row r="13" spans="1:3">
      <c r="A13" s="3" t="s">
        <v>324</v>
      </c>
    </row>
    <row r="14" spans="1:3">
      <c r="A14" s="4" t="s">
        <v>328</v>
      </c>
      <c r="B14" s="4" t="s">
        <v>331</v>
      </c>
    </row>
    <row r="15" spans="1:3">
      <c r="A15" s="4" t="s">
        <v>332</v>
      </c>
    </row>
    <row r="16" spans="1:3">
      <c r="A16" s="3" t="s">
        <v>324</v>
      </c>
    </row>
    <row r="17" spans="1:3">
      <c r="A17" s="4" t="s">
        <v>328</v>
      </c>
      <c r="B1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1"/>
  </cols>
  <sheetData>
    <row r="1" spans="1:2">
      <c r="A1" s="1" t="s">
        <v>334</v>
      </c>
      <c r="B1" s="2" t="s">
        <v>1</v>
      </c>
    </row>
    <row r="2" spans="1:2">
      <c r="B2" s="2" t="s">
        <v>335</v>
      </c>
    </row>
    <row r="3" spans="1:2">
      <c r="A3" s="4" t="s">
        <v>336</v>
      </c>
    </row>
    <row r="4" spans="1:2">
      <c r="A4" s="3" t="s">
        <v>337</v>
      </c>
    </row>
    <row r="5" spans="1:2">
      <c r="A5" s="4" t="s">
        <v>338</v>
      </c>
      <c r="B5" s="6" t="n">
        <v>368</v>
      </c>
    </row>
    <row r="6" spans="1:2">
      <c r="A6" s="4" t="s">
        <v>339</v>
      </c>
    </row>
    <row r="7" spans="1:2">
      <c r="A7" s="3" t="s">
        <v>337</v>
      </c>
    </row>
    <row r="8" spans="1:2">
      <c r="A8" s="4" t="s">
        <v>340</v>
      </c>
      <c r="B8" s="4" t="s">
        <v>341</v>
      </c>
    </row>
    <row r="9" spans="1:2">
      <c r="A9" s="4" t="s">
        <v>342</v>
      </c>
      <c r="B9" s="5" t="n">
        <v>11398</v>
      </c>
    </row>
    <row r="10" spans="1:2">
      <c r="A10" s="4" t="s">
        <v>343</v>
      </c>
      <c r="B10" s="9" t="n">
        <v>55.97</v>
      </c>
    </row>
    <row r="11" spans="1:2">
      <c r="A11" s="4" t="s">
        <v>344</v>
      </c>
      <c r="B11" s="6" t="n">
        <v>2804</v>
      </c>
    </row>
    <row r="12" spans="1:2">
      <c r="A12" s="4" t="s">
        <v>338</v>
      </c>
      <c r="B12" s="6" t="n">
        <v>0</v>
      </c>
    </row>
    <row r="13" spans="1:2">
      <c r="A13" s="4" t="s">
        <v>345</v>
      </c>
    </row>
    <row r="14" spans="1:2">
      <c r="A14" s="3" t="s">
        <v>337</v>
      </c>
    </row>
    <row r="15" spans="1:2">
      <c r="A15" s="4" t="s">
        <v>340</v>
      </c>
      <c r="B15" s="4" t="s">
        <v>341</v>
      </c>
    </row>
    <row r="16" spans="1:2">
      <c r="A16" s="4" t="s">
        <v>342</v>
      </c>
      <c r="B16" s="5" t="n">
        <v>9000</v>
      </c>
    </row>
    <row r="17" spans="1:2">
      <c r="A17" s="4" t="s">
        <v>343</v>
      </c>
      <c r="B17" s="9" t="n">
        <v>55.19</v>
      </c>
    </row>
    <row r="18" spans="1:2">
      <c r="A18" s="4" t="s">
        <v>344</v>
      </c>
      <c r="B18" s="6" t="n">
        <v>2942</v>
      </c>
    </row>
    <row r="19" spans="1:2">
      <c r="A19" s="4" t="s">
        <v>338</v>
      </c>
      <c r="B19" s="6" t="n">
        <v>0</v>
      </c>
    </row>
    <row r="20" spans="1:2">
      <c r="A20" s="4" t="s">
        <v>346</v>
      </c>
    </row>
    <row r="21" spans="1:2">
      <c r="A21" s="3" t="s">
        <v>337</v>
      </c>
    </row>
    <row r="22" spans="1:2">
      <c r="A22" s="4" t="s">
        <v>340</v>
      </c>
      <c r="B22" s="4" t="s">
        <v>341</v>
      </c>
    </row>
    <row r="23" spans="1:2">
      <c r="A23" s="4" t="s">
        <v>342</v>
      </c>
      <c r="B23" s="5" t="n">
        <v>7000</v>
      </c>
    </row>
    <row r="24" spans="1:2">
      <c r="A24" s="4" t="s">
        <v>343</v>
      </c>
      <c r="B24" s="9" t="n">
        <v>54.94</v>
      </c>
    </row>
    <row r="25" spans="1:2">
      <c r="A25" s="4" t="s">
        <v>344</v>
      </c>
      <c r="B25" s="6" t="n">
        <v>3220</v>
      </c>
    </row>
    <row r="26" spans="1:2">
      <c r="A26" s="4" t="s">
        <v>338</v>
      </c>
      <c r="B26" s="6" t="n">
        <v>0</v>
      </c>
    </row>
    <row r="27" spans="1:2">
      <c r="A27" s="4" t="s">
        <v>347</v>
      </c>
    </row>
    <row r="28" spans="1:2">
      <c r="A28" s="3" t="s">
        <v>337</v>
      </c>
    </row>
    <row r="29" spans="1:2">
      <c r="A29" s="4" t="s">
        <v>340</v>
      </c>
      <c r="B29" s="4" t="s">
        <v>341</v>
      </c>
    </row>
    <row r="30" spans="1:2">
      <c r="A30" s="4" t="s">
        <v>342</v>
      </c>
      <c r="B30" s="5" t="n">
        <v>7000</v>
      </c>
    </row>
    <row r="31" spans="1:2">
      <c r="A31" s="4" t="s">
        <v>343</v>
      </c>
      <c r="B31" s="9" t="n">
        <v>54.94</v>
      </c>
    </row>
    <row r="32" spans="1:2">
      <c r="A32" s="4" t="s">
        <v>344</v>
      </c>
      <c r="B32" s="6" t="n">
        <v>3878</v>
      </c>
    </row>
    <row r="33" spans="1:2">
      <c r="A33" s="4" t="s">
        <v>338</v>
      </c>
      <c r="B33" s="6" t="n">
        <v>0</v>
      </c>
    </row>
    <row r="34" spans="1:2">
      <c r="A34" s="4" t="s">
        <v>348</v>
      </c>
    </row>
    <row r="35" spans="1:2">
      <c r="A35" s="3" t="s">
        <v>337</v>
      </c>
    </row>
    <row r="36" spans="1:2">
      <c r="A36" s="4" t="s">
        <v>340</v>
      </c>
      <c r="B36" s="4" t="s">
        <v>341</v>
      </c>
    </row>
    <row r="37" spans="1:2">
      <c r="A37" s="4" t="s">
        <v>342</v>
      </c>
      <c r="B37" s="5" t="n">
        <v>7000</v>
      </c>
    </row>
    <row r="38" spans="1:2">
      <c r="A38" s="4" t="s">
        <v>343</v>
      </c>
      <c r="B38" s="9" t="n">
        <v>54.94</v>
      </c>
    </row>
    <row r="39" spans="1:2">
      <c r="A39" s="4" t="s">
        <v>344</v>
      </c>
      <c r="B39" s="6" t="n">
        <v>4203</v>
      </c>
    </row>
    <row r="40" spans="1:2">
      <c r="A40" s="4" t="s">
        <v>338</v>
      </c>
      <c r="B40" s="6" t="n">
        <v>0</v>
      </c>
    </row>
    <row r="41" spans="1:2">
      <c r="A41" s="4" t="s">
        <v>349</v>
      </c>
    </row>
    <row r="42" spans="1:2">
      <c r="A42" s="3" t="s">
        <v>337</v>
      </c>
    </row>
    <row r="43" spans="1:2">
      <c r="A43" s="4" t="s">
        <v>340</v>
      </c>
      <c r="B43" s="4" t="s">
        <v>350</v>
      </c>
    </row>
    <row r="44" spans="1:2">
      <c r="A44" s="4" t="s">
        <v>342</v>
      </c>
      <c r="B44" s="5" t="n">
        <v>5000</v>
      </c>
    </row>
    <row r="45" spans="1:2">
      <c r="A45" s="4" t="s">
        <v>343</v>
      </c>
      <c r="B45" s="9" t="n">
        <v>59.17</v>
      </c>
    </row>
    <row r="46" spans="1:2">
      <c r="A46" s="4" t="s">
        <v>344</v>
      </c>
      <c r="B46" s="6" t="n">
        <v>995</v>
      </c>
    </row>
    <row r="47" spans="1:2">
      <c r="A47" s="4" t="s">
        <v>338</v>
      </c>
      <c r="B47" s="6" t="n">
        <v>0</v>
      </c>
    </row>
    <row r="48" spans="1:2">
      <c r="A48" s="4" t="s">
        <v>351</v>
      </c>
    </row>
    <row r="49" spans="1:2">
      <c r="A49" s="3" t="s">
        <v>337</v>
      </c>
    </row>
    <row r="50" spans="1:2">
      <c r="A50" s="4" t="s">
        <v>340</v>
      </c>
      <c r="B50" s="4" t="s">
        <v>352</v>
      </c>
    </row>
    <row r="51" spans="1:2">
      <c r="A51" s="4" t="s">
        <v>342</v>
      </c>
      <c r="B51" s="5" t="n">
        <v>1000</v>
      </c>
    </row>
    <row r="52" spans="1:2">
      <c r="A52" s="4" t="s">
        <v>343</v>
      </c>
      <c r="B52" s="5" t="n">
        <v>64</v>
      </c>
    </row>
    <row r="53" spans="1:2">
      <c r="A53" s="4" t="s">
        <v>344</v>
      </c>
      <c r="B53" s="6" t="n">
        <v>131</v>
      </c>
    </row>
    <row r="54" spans="1:2">
      <c r="A54" s="4" t="s">
        <v>338</v>
      </c>
      <c r="B54" s="6" t="n">
        <v>0</v>
      </c>
    </row>
    <row r="55" spans="1:2">
      <c r="A55" s="4" t="s">
        <v>353</v>
      </c>
    </row>
    <row r="56" spans="1:2">
      <c r="A56" s="3" t="s">
        <v>337</v>
      </c>
    </row>
    <row r="57" spans="1:2">
      <c r="A57" s="4" t="s">
        <v>340</v>
      </c>
      <c r="B57" s="4" t="s">
        <v>352</v>
      </c>
    </row>
    <row r="58" spans="1:2">
      <c r="A58" s="4" t="s">
        <v>342</v>
      </c>
      <c r="B58" s="5" t="n">
        <v>2000</v>
      </c>
    </row>
    <row r="59" spans="1:2">
      <c r="A59" s="4" t="s">
        <v>343</v>
      </c>
      <c r="B59" s="9" t="n">
        <v>61.03</v>
      </c>
    </row>
    <row r="60" spans="1:2">
      <c r="A60" s="4" t="s">
        <v>344</v>
      </c>
      <c r="B60" s="6" t="n">
        <v>114</v>
      </c>
    </row>
    <row r="61" spans="1:2">
      <c r="A61" s="4" t="s">
        <v>338</v>
      </c>
      <c r="B61" s="6" t="n">
        <v>0</v>
      </c>
    </row>
    <row r="62" spans="1:2">
      <c r="A62" s="4" t="s">
        <v>354</v>
      </c>
    </row>
    <row r="63" spans="1:2">
      <c r="A63" s="3" t="s">
        <v>337</v>
      </c>
    </row>
    <row r="64" spans="1:2">
      <c r="A64" s="4" t="s">
        <v>340</v>
      </c>
      <c r="B64" s="4" t="s">
        <v>352</v>
      </c>
    </row>
    <row r="65" spans="1:2">
      <c r="A65" s="4" t="s">
        <v>342</v>
      </c>
      <c r="B65" s="5" t="n">
        <v>2000</v>
      </c>
    </row>
    <row r="66" spans="1:2">
      <c r="A66" s="4" t="s">
        <v>343</v>
      </c>
      <c r="B66" s="9" t="n">
        <v>61.03</v>
      </c>
    </row>
    <row r="67" spans="1:2">
      <c r="A67" s="4" t="s">
        <v>344</v>
      </c>
      <c r="B67" s="6" t="n">
        <v>90</v>
      </c>
    </row>
    <row r="68" spans="1:2">
      <c r="A68" s="4" t="s">
        <v>338</v>
      </c>
      <c r="B68" s="6" t="n">
        <v>0</v>
      </c>
    </row>
    <row r="69" spans="1:2">
      <c r="A69" s="4" t="s">
        <v>355</v>
      </c>
    </row>
    <row r="70" spans="1:2">
      <c r="A70" s="3" t="s">
        <v>337</v>
      </c>
    </row>
    <row r="71" spans="1:2">
      <c r="A71" s="4" t="s">
        <v>340</v>
      </c>
      <c r="B71" s="4" t="s">
        <v>352</v>
      </c>
    </row>
    <row r="72" spans="1:2">
      <c r="A72" s="4" t="s">
        <v>342</v>
      </c>
      <c r="B72" s="5" t="n">
        <v>2000</v>
      </c>
    </row>
    <row r="73" spans="1:2">
      <c r="A73" s="4" t="s">
        <v>343</v>
      </c>
      <c r="B73" s="9" t="n">
        <v>61.03</v>
      </c>
    </row>
    <row r="74" spans="1:2">
      <c r="A74" s="4" t="s">
        <v>344</v>
      </c>
      <c r="B74" s="6" t="n">
        <v>100</v>
      </c>
    </row>
    <row r="75" spans="1:2">
      <c r="A75" s="4" t="s">
        <v>338</v>
      </c>
      <c r="B75" s="6" t="n">
        <v>0</v>
      </c>
    </row>
    <row r="76" spans="1:2">
      <c r="A76" s="4" t="s">
        <v>356</v>
      </c>
    </row>
    <row r="77" spans="1:2">
      <c r="A77" s="3" t="s">
        <v>337</v>
      </c>
    </row>
    <row r="78" spans="1:2">
      <c r="A78" s="4" t="s">
        <v>340</v>
      </c>
      <c r="B78" s="4" t="s">
        <v>352</v>
      </c>
    </row>
    <row r="79" spans="1:2">
      <c r="A79" s="4" t="s">
        <v>342</v>
      </c>
      <c r="B79" s="5" t="n">
        <v>2000</v>
      </c>
    </row>
    <row r="80" spans="1:2">
      <c r="A80" s="4" t="s">
        <v>343</v>
      </c>
      <c r="B80" s="9" t="n">
        <v>61.03</v>
      </c>
    </row>
    <row r="81" spans="1:2">
      <c r="A81" s="4" t="s">
        <v>344</v>
      </c>
      <c r="B81" s="6" t="n">
        <v>96</v>
      </c>
    </row>
    <row r="82" spans="1:2">
      <c r="A82" s="4" t="s">
        <v>338</v>
      </c>
      <c r="B8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1387</v>
      </c>
      <c r="C3" s="6" t="n">
        <v>17864</v>
      </c>
    </row>
    <row r="4" spans="1:3">
      <c r="A4" s="4" t="s">
        <v>98</v>
      </c>
      <c r="B4" s="5" t="n">
        <v>62300</v>
      </c>
      <c r="C4" s="5" t="n">
        <v>66038</v>
      </c>
    </row>
    <row r="5" spans="1:3">
      <c r="A5" s="4" t="s">
        <v>99</v>
      </c>
      <c r="B5" s="5" t="n">
        <v>18214</v>
      </c>
      <c r="C5" s="5" t="n">
        <v>34932</v>
      </c>
    </row>
    <row r="6" spans="1:3">
      <c r="A6" s="4" t="s">
        <v>100</v>
      </c>
      <c r="B6" s="5" t="n">
        <v>3707</v>
      </c>
      <c r="C6" s="5" t="n">
        <v>2471</v>
      </c>
    </row>
    <row r="7" spans="1:3">
      <c r="A7" s="4" t="s">
        <v>101</v>
      </c>
      <c r="B7" s="5" t="n">
        <v>5570</v>
      </c>
      <c r="C7" s="5" t="n">
        <v>5125</v>
      </c>
    </row>
    <row r="8" spans="1:3">
      <c r="A8" s="4" t="s">
        <v>102</v>
      </c>
      <c r="B8" s="5" t="n">
        <v>101178</v>
      </c>
      <c r="C8" s="5" t="n">
        <v>126430</v>
      </c>
    </row>
    <row r="9" spans="1:3">
      <c r="A9" s="4" t="s">
        <v>103</v>
      </c>
      <c r="B9" s="5" t="n">
        <v>1099144</v>
      </c>
      <c r="C9" s="5" t="n">
        <v>927994</v>
      </c>
    </row>
    <row r="10" spans="1:3">
      <c r="A10" s="4" t="s">
        <v>99</v>
      </c>
      <c r="B10" s="5" t="n">
        <v>4311</v>
      </c>
      <c r="C10" s="5" t="n">
        <v>10100</v>
      </c>
    </row>
    <row r="11" spans="1:3">
      <c r="A11" s="4" t="s">
        <v>104</v>
      </c>
      <c r="B11" s="5" t="n">
        <v>0</v>
      </c>
      <c r="C11" s="5" t="n">
        <v>1949</v>
      </c>
    </row>
    <row r="12" spans="1:3">
      <c r="A12" s="4" t="s">
        <v>105</v>
      </c>
      <c r="B12" s="5" t="n">
        <v>7147</v>
      </c>
      <c r="C12" s="5" t="n">
        <v>2481</v>
      </c>
    </row>
    <row r="13" spans="1:3">
      <c r="A13" s="4" t="s">
        <v>106</v>
      </c>
      <c r="B13" s="5" t="n">
        <v>1211780</v>
      </c>
      <c r="C13" s="5" t="n">
        <v>1068954</v>
      </c>
    </row>
    <row r="14" spans="1:3">
      <c r="A14" s="3" t="s">
        <v>107</v>
      </c>
    </row>
    <row r="15" spans="1:3">
      <c r="A15" s="4" t="s">
        <v>108</v>
      </c>
      <c r="B15" s="5" t="n">
        <v>118975</v>
      </c>
      <c r="C15" s="5" t="n">
        <v>103700</v>
      </c>
    </row>
    <row r="16" spans="1:3">
      <c r="A16" s="4" t="s">
        <v>109</v>
      </c>
      <c r="B16" s="5" t="n">
        <v>4308</v>
      </c>
      <c r="C16" s="5" t="n">
        <v>991</v>
      </c>
    </row>
    <row r="17" spans="1:3">
      <c r="A17" s="4" t="s">
        <v>110</v>
      </c>
      <c r="B17" s="5" t="n">
        <v>123283</v>
      </c>
      <c r="C17" s="5" t="n">
        <v>104691</v>
      </c>
    </row>
    <row r="18" spans="1:3">
      <c r="A18" s="4" t="s">
        <v>111</v>
      </c>
      <c r="B18" s="5" t="n">
        <v>8359</v>
      </c>
      <c r="C18" s="5" t="n">
        <v>5533</v>
      </c>
    </row>
    <row r="19" spans="1:3">
      <c r="A19" s="4" t="s">
        <v>104</v>
      </c>
      <c r="B19" s="5" t="n">
        <v>1023</v>
      </c>
      <c r="C19" s="5" t="n">
        <v>0</v>
      </c>
    </row>
    <row r="20" spans="1:3">
      <c r="A20" s="4" t="s">
        <v>109</v>
      </c>
      <c r="B20" s="5" t="n">
        <v>12</v>
      </c>
      <c r="C20" s="5" t="n">
        <v>0</v>
      </c>
    </row>
    <row r="21" spans="1:3">
      <c r="A21" s="4" t="s">
        <v>112</v>
      </c>
      <c r="B21" s="5" t="n">
        <v>562445</v>
      </c>
      <c r="C21" s="5" t="n">
        <v>511375</v>
      </c>
    </row>
    <row r="22" spans="1:3">
      <c r="A22" s="4" t="s">
        <v>113</v>
      </c>
      <c r="B22" s="4" t="s">
        <v>114</v>
      </c>
      <c r="C22" s="4" t="s">
        <v>114</v>
      </c>
    </row>
    <row r="23" spans="1:3">
      <c r="A23" s="3" t="s">
        <v>115</v>
      </c>
    </row>
    <row r="24" spans="1:3">
      <c r="A24" s="4" t="s">
        <v>116</v>
      </c>
      <c r="B24" s="5" t="n">
        <v>0</v>
      </c>
      <c r="C24" s="5" t="n">
        <v>0</v>
      </c>
    </row>
    <row r="25" spans="1:3">
      <c r="A25" s="4" t="s">
        <v>117</v>
      </c>
      <c r="B25" s="5" t="n">
        <v>151</v>
      </c>
      <c r="C25" s="5" t="n">
        <v>151</v>
      </c>
    </row>
    <row r="26" spans="1:3">
      <c r="A26" s="4" t="s">
        <v>118</v>
      </c>
      <c r="B26" s="5" t="n">
        <v>199739</v>
      </c>
      <c r="C26" s="5" t="n">
        <v>197630</v>
      </c>
    </row>
    <row r="27" spans="1:3">
      <c r="A27" s="4" t="s">
        <v>119</v>
      </c>
      <c r="B27" s="5" t="n">
        <v>316688</v>
      </c>
      <c r="C27" s="5" t="n">
        <v>249492</v>
      </c>
    </row>
    <row r="28" spans="1:3">
      <c r="A28" s="4" t="s">
        <v>120</v>
      </c>
      <c r="B28" s="5" t="n">
        <v>80</v>
      </c>
      <c r="C28" s="5" t="n">
        <v>82</v>
      </c>
    </row>
    <row r="29" spans="1:3">
      <c r="A29" s="4" t="s">
        <v>121</v>
      </c>
      <c r="B29" s="5" t="n">
        <v>516658</v>
      </c>
      <c r="C29" s="5" t="n">
        <v>447355</v>
      </c>
    </row>
    <row r="30" spans="1:3">
      <c r="A30" s="4" t="s">
        <v>122</v>
      </c>
      <c r="B30" s="6" t="n">
        <v>1211780</v>
      </c>
      <c r="C30" s="6" t="n">
        <v>1068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8</v>
      </c>
      <c r="D1" s="2" t="s">
        <v>1</v>
      </c>
    </row>
    <row r="2" spans="1:5">
      <c r="B2" s="2" t="s">
        <v>2</v>
      </c>
      <c r="C2" s="2" t="s">
        <v>59</v>
      </c>
      <c r="D2" s="2" t="s">
        <v>2</v>
      </c>
      <c r="E2" s="2" t="s">
        <v>59</v>
      </c>
    </row>
    <row r="3" spans="1:5">
      <c r="A3" s="3" t="s">
        <v>358</v>
      </c>
    </row>
    <row r="4" spans="1:5">
      <c r="A4" s="4" t="s">
        <v>73</v>
      </c>
      <c r="B4" s="6" t="n">
        <v>24248</v>
      </c>
      <c r="C4" s="6" t="n">
        <v>-40689</v>
      </c>
      <c r="D4" s="6" t="n">
        <v>-30166</v>
      </c>
      <c r="E4" s="6" t="n">
        <v>-1117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5</v>
      </c>
    </row>
    <row r="2" spans="1:3">
      <c r="A2" s="3" t="s">
        <v>360</v>
      </c>
    </row>
    <row r="3" spans="1:3">
      <c r="A3" s="4" t="s">
        <v>99</v>
      </c>
      <c r="B3" s="6" t="n">
        <v>18214</v>
      </c>
      <c r="C3" s="6" t="n">
        <v>34932</v>
      </c>
    </row>
    <row r="4" spans="1:3">
      <c r="A4" s="4" t="s">
        <v>109</v>
      </c>
      <c r="B4" s="5" t="n">
        <v>4308</v>
      </c>
      <c r="C4" s="5" t="n">
        <v>991</v>
      </c>
    </row>
    <row r="5" spans="1:3">
      <c r="A5" s="4" t="s">
        <v>99</v>
      </c>
      <c r="B5" s="5" t="n">
        <v>4311</v>
      </c>
      <c r="C5" s="5" t="n">
        <v>10100</v>
      </c>
    </row>
    <row r="6" spans="1:3">
      <c r="A6" s="4" t="s">
        <v>361</v>
      </c>
      <c r="B6" s="5" t="n">
        <v>12</v>
      </c>
      <c r="C6" s="5" t="n">
        <v>0</v>
      </c>
    </row>
    <row r="7" spans="1:3">
      <c r="A7" s="4" t="s">
        <v>362</v>
      </c>
      <c r="B7" s="5" t="n">
        <v>4320</v>
      </c>
      <c r="C7" s="5" t="n">
        <v>991</v>
      </c>
    </row>
    <row r="8" spans="1:3">
      <c r="A8" s="4" t="s">
        <v>363</v>
      </c>
      <c r="B8" s="5" t="n">
        <v>22525</v>
      </c>
      <c r="C8" s="5" t="n">
        <v>45032</v>
      </c>
    </row>
    <row r="9" spans="1:3">
      <c r="A9" s="4" t="s">
        <v>325</v>
      </c>
    </row>
    <row r="10" spans="1:3">
      <c r="A10" s="3" t="s">
        <v>360</v>
      </c>
    </row>
    <row r="11" spans="1:3">
      <c r="A11" s="4" t="s">
        <v>362</v>
      </c>
      <c r="B11" s="5" t="n">
        <v>18200</v>
      </c>
    </row>
    <row r="12" spans="1:3">
      <c r="A12" s="4" t="s">
        <v>364</v>
      </c>
    </row>
    <row r="13" spans="1:3">
      <c r="A13" s="3" t="s">
        <v>360</v>
      </c>
    </row>
    <row r="14" spans="1:3">
      <c r="A14" s="4" t="s">
        <v>99</v>
      </c>
      <c r="B14" s="5" t="n">
        <v>18214</v>
      </c>
      <c r="C14" s="5" t="n">
        <v>34932</v>
      </c>
    </row>
    <row r="15" spans="1:3">
      <c r="A15" s="4" t="s">
        <v>109</v>
      </c>
      <c r="B15" s="5" t="n">
        <v>4308</v>
      </c>
      <c r="C15" s="5" t="n">
        <v>991</v>
      </c>
    </row>
    <row r="16" spans="1:3">
      <c r="A16" s="4" t="s">
        <v>365</v>
      </c>
    </row>
    <row r="17" spans="1:3">
      <c r="A17" s="3" t="s">
        <v>360</v>
      </c>
    </row>
    <row r="18" spans="1:3">
      <c r="A18" s="4" t="s">
        <v>99</v>
      </c>
      <c r="B18" s="5" t="n">
        <v>4311</v>
      </c>
      <c r="C18" s="5" t="n">
        <v>10100</v>
      </c>
    </row>
    <row r="19" spans="1:3">
      <c r="A19" s="4" t="s">
        <v>361</v>
      </c>
      <c r="B19" s="5" t="n">
        <v>12</v>
      </c>
      <c r="C19" s="5" t="n">
        <v>0</v>
      </c>
    </row>
    <row r="20" spans="1:3">
      <c r="A20" s="4" t="s">
        <v>366</v>
      </c>
    </row>
    <row r="21" spans="1:3">
      <c r="A21" s="3" t="s">
        <v>360</v>
      </c>
    </row>
    <row r="22" spans="1:3">
      <c r="A22" s="4" t="s">
        <v>99</v>
      </c>
      <c r="B22" s="5" t="n">
        <v>18214</v>
      </c>
      <c r="C22" s="5" t="n">
        <v>34932</v>
      </c>
    </row>
    <row r="23" spans="1:3">
      <c r="A23" s="4" t="s">
        <v>109</v>
      </c>
      <c r="B23" s="5" t="n">
        <v>-4308</v>
      </c>
      <c r="C23" s="5" t="n">
        <v>-991</v>
      </c>
    </row>
    <row r="24" spans="1:3">
      <c r="A24" s="4" t="s">
        <v>99</v>
      </c>
      <c r="B24" s="5" t="n">
        <v>4311</v>
      </c>
      <c r="C24" s="5" t="n">
        <v>10100</v>
      </c>
    </row>
    <row r="25" spans="1:3">
      <c r="A25" s="4" t="s">
        <v>361</v>
      </c>
      <c r="B25" s="6" t="n">
        <v>12</v>
      </c>
      <c r="C2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s>
  <sheetData>
    <row r="1" spans="1:4">
      <c r="A1" s="1" t="s">
        <v>367</v>
      </c>
      <c r="B1" s="2" t="s">
        <v>1</v>
      </c>
    </row>
    <row r="2" spans="1:4">
      <c r="B2" s="2" t="s">
        <v>368</v>
      </c>
      <c r="C2" s="2" t="s">
        <v>369</v>
      </c>
      <c r="D2" s="2" t="s">
        <v>302</v>
      </c>
    </row>
    <row r="3" spans="1:4">
      <c r="A3" s="3" t="s">
        <v>182</v>
      </c>
    </row>
    <row r="4" spans="1:4">
      <c r="A4" s="4" t="s">
        <v>370</v>
      </c>
      <c r="B4" s="6" t="n">
        <v>1329116</v>
      </c>
      <c r="D4" s="6" t="n">
        <v>1037993</v>
      </c>
    </row>
    <row r="5" spans="1:4">
      <c r="A5" s="4" t="s">
        <v>371</v>
      </c>
      <c r="B5" s="5" t="n">
        <v>67865</v>
      </c>
      <c r="D5" s="5" t="n">
        <v>63484</v>
      </c>
    </row>
    <row r="6" spans="1:4">
      <c r="A6" s="4" t="s">
        <v>372</v>
      </c>
      <c r="B6" s="5" t="n">
        <v>1396981</v>
      </c>
      <c r="D6" s="5" t="n">
        <v>1101477</v>
      </c>
    </row>
    <row r="7" spans="1:4">
      <c r="A7" s="4" t="s">
        <v>373</v>
      </c>
      <c r="B7" s="5" t="n">
        <v>25359</v>
      </c>
      <c r="D7" s="5" t="n">
        <v>20383</v>
      </c>
    </row>
    <row r="8" spans="1:4">
      <c r="A8" s="4" t="s">
        <v>374</v>
      </c>
      <c r="B8" s="5" t="n">
        <v>1422340</v>
      </c>
      <c r="D8" s="5" t="n">
        <v>1121860</v>
      </c>
    </row>
    <row r="9" spans="1:4">
      <c r="A9" s="4" t="s">
        <v>375</v>
      </c>
      <c r="B9" s="5" t="n">
        <v>-323196</v>
      </c>
      <c r="D9" s="5" t="n">
        <v>-193866</v>
      </c>
    </row>
    <row r="10" spans="1:4">
      <c r="A10" s="4" t="s">
        <v>376</v>
      </c>
      <c r="B10" s="5" t="n">
        <v>1099144</v>
      </c>
      <c r="D10" s="5" t="n">
        <v>927994</v>
      </c>
    </row>
    <row r="11" spans="1:4">
      <c r="A11" s="4" t="s">
        <v>377</v>
      </c>
      <c r="B11" s="5" t="n">
        <v>67900</v>
      </c>
      <c r="D11" s="5" t="n">
        <v>63500</v>
      </c>
    </row>
    <row r="12" spans="1:4">
      <c r="A12" s="4" t="s">
        <v>378</v>
      </c>
      <c r="B12" s="5" t="n">
        <v>3500</v>
      </c>
      <c r="D12" s="6" t="n">
        <v>300</v>
      </c>
    </row>
    <row r="13" spans="1:4">
      <c r="A13" s="4" t="s">
        <v>379</v>
      </c>
      <c r="B13" s="5" t="n">
        <v>200</v>
      </c>
      <c r="C13" s="6" t="n">
        <v>11400</v>
      </c>
    </row>
    <row r="14" spans="1:4">
      <c r="A14" s="4" t="s">
        <v>270</v>
      </c>
      <c r="B14" s="5" t="n">
        <v>3200</v>
      </c>
      <c r="C14" s="5" t="n">
        <v>2400</v>
      </c>
    </row>
    <row r="15" spans="1:4">
      <c r="A15" s="4" t="s">
        <v>380</v>
      </c>
      <c r="B15" s="6" t="n">
        <v>3200</v>
      </c>
      <c r="C15" s="6" t="n">
        <v>7100</v>
      </c>
    </row>
    <row r="16" spans="1:4">
      <c r="A16" s="4" t="s">
        <v>381</v>
      </c>
      <c r="B16" s="9" t="n">
        <v>17.47</v>
      </c>
      <c r="C16" s="9" t="n">
        <v>15.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95</v>
      </c>
      <c r="D1" s="2" t="s">
        <v>268</v>
      </c>
    </row>
    <row r="2" spans="1:4">
      <c r="A2" s="3" t="s">
        <v>383</v>
      </c>
    </row>
    <row r="3" spans="1:4">
      <c r="A3" s="4" t="s">
        <v>384</v>
      </c>
      <c r="B3" s="6" t="n">
        <v>370400000</v>
      </c>
      <c r="C3" s="6" t="n">
        <v>321000000</v>
      </c>
    </row>
    <row r="4" spans="1:4">
      <c r="A4" s="4" t="s">
        <v>277</v>
      </c>
      <c r="B4" s="5" t="n">
        <v>200000000</v>
      </c>
      <c r="C4" s="5" t="n">
        <v>200000000</v>
      </c>
      <c r="D4" s="6" t="n">
        <v>200000000</v>
      </c>
    </row>
    <row r="5" spans="1:4">
      <c r="A5" s="4" t="s">
        <v>385</v>
      </c>
      <c r="B5" s="5" t="n">
        <v>570400000</v>
      </c>
      <c r="C5" s="5" t="n">
        <v>521000000</v>
      </c>
    </row>
    <row r="6" spans="1:4">
      <c r="A6" s="4" t="s">
        <v>386</v>
      </c>
      <c r="B6" s="5" t="n">
        <v>-2608000</v>
      </c>
      <c r="C6" s="5" t="n">
        <v>-3159000</v>
      </c>
      <c r="D6" s="5" t="n">
        <v>-4000000</v>
      </c>
    </row>
    <row r="7" spans="1:4">
      <c r="A7" s="4" t="s">
        <v>387</v>
      </c>
      <c r="B7" s="5" t="n">
        <v>-5347000</v>
      </c>
      <c r="C7" s="5" t="n">
        <v>-6466000</v>
      </c>
      <c r="D7" s="6" t="n">
        <v>-8200000</v>
      </c>
    </row>
    <row r="8" spans="1:4">
      <c r="A8" s="4" t="s">
        <v>388</v>
      </c>
      <c r="B8" s="5" t="n">
        <v>562445000</v>
      </c>
      <c r="C8" s="5" t="n">
        <v>511375000</v>
      </c>
    </row>
    <row r="9" spans="1:4">
      <c r="A9" s="4" t="s">
        <v>389</v>
      </c>
      <c r="B9" s="6" t="n">
        <v>7955000</v>
      </c>
      <c r="C9" s="6" t="n">
        <v>96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1"/>
    <col customWidth="1" max="5" min="5" width="20"/>
    <col customWidth="1" max="6" min="6" width="21"/>
    <col customWidth="1" max="7" min="7" width="14"/>
    <col customWidth="1" max="8" min="8" width="21"/>
  </cols>
  <sheetData>
    <row r="1" spans="1:8">
      <c r="A1" s="1" t="s">
        <v>390</v>
      </c>
      <c r="B1" s="2" t="s">
        <v>391</v>
      </c>
      <c r="C1" s="2" t="s">
        <v>1</v>
      </c>
    </row>
    <row r="2" spans="1:8">
      <c r="B2" s="2" t="s">
        <v>392</v>
      </c>
      <c r="C2" s="2" t="s">
        <v>393</v>
      </c>
      <c r="D2" s="2" t="s">
        <v>394</v>
      </c>
      <c r="E2" s="2" t="s">
        <v>395</v>
      </c>
      <c r="F2" s="2" t="s">
        <v>302</v>
      </c>
      <c r="G2" s="2" t="s">
        <v>59</v>
      </c>
      <c r="H2" s="2" t="s">
        <v>396</v>
      </c>
    </row>
    <row r="3" spans="1:8">
      <c r="A3" s="3" t="s">
        <v>397</v>
      </c>
    </row>
    <row r="4" spans="1:8">
      <c r="A4" s="4" t="s">
        <v>398</v>
      </c>
      <c r="E4" s="6" t="n">
        <v>2600000</v>
      </c>
    </row>
    <row r="5" spans="1:8">
      <c r="A5" s="4" t="s">
        <v>399</v>
      </c>
      <c r="E5" s="5" t="n">
        <v>1</v>
      </c>
    </row>
    <row r="6" spans="1:8">
      <c r="A6" s="4" t="s">
        <v>277</v>
      </c>
      <c r="C6" s="6" t="n">
        <v>200000000</v>
      </c>
      <c r="F6" s="6" t="n">
        <v>200000000</v>
      </c>
      <c r="H6" s="6" t="n">
        <v>200000000</v>
      </c>
    </row>
    <row r="7" spans="1:8">
      <c r="A7" s="4" t="s">
        <v>400</v>
      </c>
      <c r="D7" s="6" t="n">
        <v>187800000</v>
      </c>
    </row>
    <row r="8" spans="1:8">
      <c r="A8" s="4" t="s">
        <v>386</v>
      </c>
      <c r="C8" s="5" t="n">
        <v>2608000</v>
      </c>
      <c r="F8" s="5" t="n">
        <v>3159000</v>
      </c>
      <c r="H8" s="5" t="n">
        <v>4000000</v>
      </c>
    </row>
    <row r="9" spans="1:8">
      <c r="A9" s="4" t="s">
        <v>387</v>
      </c>
      <c r="C9" s="6" t="n">
        <v>5347000</v>
      </c>
      <c r="F9" s="5" t="n">
        <v>6466000</v>
      </c>
      <c r="H9" s="6" t="n">
        <v>8200000</v>
      </c>
    </row>
    <row r="10" spans="1:8">
      <c r="A10" s="4" t="s">
        <v>401</v>
      </c>
      <c r="C10" s="4" t="s">
        <v>402</v>
      </c>
    </row>
    <row r="11" spans="1:8">
      <c r="A11" s="4" t="s">
        <v>403</v>
      </c>
    </row>
    <row r="12" spans="1:8">
      <c r="A12" s="3" t="s">
        <v>397</v>
      </c>
    </row>
    <row r="13" spans="1:8">
      <c r="A13" s="4" t="s">
        <v>404</v>
      </c>
      <c r="C13" s="4" t="s">
        <v>405</v>
      </c>
    </row>
    <row r="14" spans="1:8">
      <c r="A14" s="4" t="s">
        <v>406</v>
      </c>
      <c r="C14" s="4" t="s">
        <v>405</v>
      </c>
    </row>
    <row r="15" spans="1:8">
      <c r="A15" s="4" t="s">
        <v>407</v>
      </c>
    </row>
    <row r="16" spans="1:8">
      <c r="A16" s="3" t="s">
        <v>397</v>
      </c>
    </row>
    <row r="17" spans="1:8">
      <c r="A17" s="4" t="s">
        <v>404</v>
      </c>
      <c r="C17" s="4" t="s">
        <v>408</v>
      </c>
    </row>
    <row r="18" spans="1:8">
      <c r="A18" s="4" t="s">
        <v>406</v>
      </c>
      <c r="C18" s="4" t="s">
        <v>408</v>
      </c>
    </row>
    <row r="19" spans="1:8">
      <c r="A19" s="4" t="s">
        <v>409</v>
      </c>
    </row>
    <row r="20" spans="1:8">
      <c r="A20" s="3" t="s">
        <v>397</v>
      </c>
    </row>
    <row r="21" spans="1:8">
      <c r="A21" s="4" t="s">
        <v>410</v>
      </c>
      <c r="E21" s="6" t="n">
        <v>1000000000</v>
      </c>
    </row>
    <row r="22" spans="1:8">
      <c r="A22" s="4" t="s">
        <v>411</v>
      </c>
      <c r="E22" s="6" t="n">
        <v>500000000</v>
      </c>
    </row>
    <row r="23" spans="1:8">
      <c r="A23" s="4" t="s">
        <v>412</v>
      </c>
      <c r="C23" s="4" t="s">
        <v>413</v>
      </c>
    </row>
    <row r="24" spans="1:8">
      <c r="A24" s="4" t="s">
        <v>414</v>
      </c>
      <c r="E24" s="5" t="n">
        <v>4</v>
      </c>
    </row>
    <row r="25" spans="1:8">
      <c r="A25" s="4" t="s">
        <v>415</v>
      </c>
    </row>
    <row r="26" spans="1:8">
      <c r="A26" s="3" t="s">
        <v>397</v>
      </c>
    </row>
    <row r="27" spans="1:8">
      <c r="A27" s="4" t="s">
        <v>416</v>
      </c>
      <c r="C27" s="6" t="n">
        <v>400000</v>
      </c>
      <c r="F27" s="6" t="n">
        <v>400000</v>
      </c>
    </row>
    <row r="28" spans="1:8">
      <c r="A28" s="4" t="s">
        <v>417</v>
      </c>
    </row>
    <row r="29" spans="1:8">
      <c r="A29" s="3" t="s">
        <v>397</v>
      </c>
    </row>
    <row r="30" spans="1:8">
      <c r="A30" s="4" t="s">
        <v>410</v>
      </c>
      <c r="E30" s="6" t="n">
        <v>25000000</v>
      </c>
    </row>
    <row r="31" spans="1:8">
      <c r="A31" s="4" t="s">
        <v>418</v>
      </c>
    </row>
    <row r="32" spans="1:8">
      <c r="A32" s="3" t="s">
        <v>397</v>
      </c>
    </row>
    <row r="33" spans="1:8">
      <c r="A33" s="4" t="s">
        <v>419</v>
      </c>
      <c r="C33" s="4" t="s">
        <v>420</v>
      </c>
    </row>
    <row r="34" spans="1:8">
      <c r="A34" s="4" t="s">
        <v>421</v>
      </c>
      <c r="C34" s="4" t="s">
        <v>422</v>
      </c>
    </row>
    <row r="35" spans="1:8">
      <c r="A35" s="4" t="s">
        <v>423</v>
      </c>
      <c r="C35" s="4" t="s">
        <v>424</v>
      </c>
      <c r="G35" s="4" t="s">
        <v>425</v>
      </c>
    </row>
    <row r="36" spans="1:8">
      <c r="A36" s="4" t="s">
        <v>426</v>
      </c>
      <c r="C36" s="4" t="s">
        <v>427</v>
      </c>
    </row>
    <row r="37" spans="1:8">
      <c r="A37" s="4" t="s">
        <v>428</v>
      </c>
      <c r="C37" s="4" t="s">
        <v>429</v>
      </c>
    </row>
    <row r="38" spans="1:8">
      <c r="A38" s="4" t="s">
        <v>430</v>
      </c>
    </row>
    <row r="39" spans="1:8">
      <c r="A39" s="3" t="s">
        <v>397</v>
      </c>
    </row>
    <row r="40" spans="1:8">
      <c r="A40" s="4" t="s">
        <v>419</v>
      </c>
      <c r="B40" s="4" t="s">
        <v>431</v>
      </c>
    </row>
    <row r="41" spans="1:8">
      <c r="A41" s="4" t="s">
        <v>421</v>
      </c>
      <c r="B41" s="4" t="s">
        <v>432</v>
      </c>
    </row>
    <row r="42" spans="1:8">
      <c r="A42" s="4" t="s">
        <v>433</v>
      </c>
    </row>
    <row r="43" spans="1:8">
      <c r="A43" s="3" t="s">
        <v>397</v>
      </c>
    </row>
    <row r="44" spans="1:8">
      <c r="A44" s="4" t="s">
        <v>434</v>
      </c>
      <c r="C44" s="4" t="s">
        <v>435</v>
      </c>
    </row>
    <row r="45" spans="1:8">
      <c r="A45" s="4" t="s">
        <v>436</v>
      </c>
    </row>
    <row r="46" spans="1:8">
      <c r="A46" s="3" t="s">
        <v>397</v>
      </c>
    </row>
    <row r="47" spans="1:8">
      <c r="A47" s="4" t="s">
        <v>419</v>
      </c>
      <c r="B47" s="4" t="s">
        <v>432</v>
      </c>
    </row>
    <row r="48" spans="1:8">
      <c r="A48" s="4" t="s">
        <v>421</v>
      </c>
      <c r="B48" s="4" t="s">
        <v>437</v>
      </c>
    </row>
    <row r="49" spans="1:8">
      <c r="A49" s="4" t="s">
        <v>438</v>
      </c>
    </row>
    <row r="50" spans="1:8">
      <c r="A50" s="3" t="s">
        <v>397</v>
      </c>
    </row>
    <row r="51" spans="1:8">
      <c r="A51" s="4" t="s">
        <v>434</v>
      </c>
      <c r="C51" s="4" t="s">
        <v>431</v>
      </c>
    </row>
    <row r="52" spans="1:8">
      <c r="A52" s="4" t="s">
        <v>439</v>
      </c>
    </row>
    <row r="53" spans="1:8">
      <c r="A53" s="3" t="s">
        <v>397</v>
      </c>
    </row>
    <row r="54" spans="1:8">
      <c r="A54" s="4" t="s">
        <v>440</v>
      </c>
      <c r="C54" s="4" t="s">
        <v>441</v>
      </c>
    </row>
    <row r="55" spans="1:8">
      <c r="A55" s="4" t="s">
        <v>442</v>
      </c>
    </row>
    <row r="56" spans="1:8">
      <c r="A56" s="3" t="s">
        <v>397</v>
      </c>
    </row>
    <row r="57" spans="1:8">
      <c r="A57" s="4" t="s">
        <v>440</v>
      </c>
      <c r="C57" s="4" t="s">
        <v>443</v>
      </c>
    </row>
    <row r="58" spans="1:8">
      <c r="A58" s="4" t="s">
        <v>444</v>
      </c>
    </row>
    <row r="59" spans="1:8">
      <c r="A59" s="3" t="s">
        <v>397</v>
      </c>
    </row>
    <row r="60" spans="1:8">
      <c r="A60" s="4" t="s">
        <v>440</v>
      </c>
      <c r="C60" s="4" t="s">
        <v>44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59</v>
      </c>
      <c r="D2" s="2" t="s">
        <v>95</v>
      </c>
    </row>
    <row r="3" spans="1:4">
      <c r="A3" s="3" t="s">
        <v>188</v>
      </c>
    </row>
    <row r="4" spans="1:4">
      <c r="A4" s="4" t="s">
        <v>447</v>
      </c>
      <c r="C4" s="4" t="s">
        <v>448</v>
      </c>
    </row>
    <row r="5" spans="1:4">
      <c r="A5" s="4" t="s">
        <v>104</v>
      </c>
      <c r="B5" s="6" t="n">
        <v>1023000</v>
      </c>
      <c r="D5" s="6" t="n">
        <v>0</v>
      </c>
    </row>
    <row r="6" spans="1:4">
      <c r="A6" s="4" t="s">
        <v>449</v>
      </c>
      <c r="B6" s="4" t="s">
        <v>448</v>
      </c>
    </row>
    <row r="7" spans="1:4">
      <c r="A7" s="4" t="s">
        <v>450</v>
      </c>
      <c r="B7" s="6" t="n">
        <v>1200000</v>
      </c>
      <c r="C7" s="6" t="n">
        <v>200000</v>
      </c>
    </row>
    <row r="8" spans="1:4">
      <c r="A8" s="4" t="s">
        <v>451</v>
      </c>
      <c r="B8" s="4" t="s">
        <v>437</v>
      </c>
      <c r="C8" s="4" t="s">
        <v>452</v>
      </c>
    </row>
    <row r="9" spans="1:4">
      <c r="A9" s="4" t="s">
        <v>453</v>
      </c>
      <c r="B9" s="6" t="n">
        <v>0</v>
      </c>
    </row>
    <row r="10" spans="1:4">
      <c r="A10" s="4" t="s">
        <v>454</v>
      </c>
      <c r="B10" s="6" t="n">
        <v>0</v>
      </c>
      <c r="C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25"/>
    <col customWidth="1" max="5" min="5" width="14"/>
  </cols>
  <sheetData>
    <row r="1" spans="1:5">
      <c r="A1" s="1" t="s">
        <v>455</v>
      </c>
      <c r="B1" s="2" t="s">
        <v>58</v>
      </c>
      <c r="D1" s="2" t="s">
        <v>1</v>
      </c>
    </row>
    <row r="2" spans="1:5">
      <c r="B2" s="2" t="s">
        <v>2</v>
      </c>
      <c r="C2" s="2" t="s">
        <v>456</v>
      </c>
      <c r="D2" s="2" t="s">
        <v>2</v>
      </c>
      <c r="E2" s="2" t="s">
        <v>95</v>
      </c>
    </row>
    <row r="3" spans="1:5">
      <c r="A3" s="3" t="s">
        <v>457</v>
      </c>
    </row>
    <row r="4" spans="1:5">
      <c r="A4" s="4" t="s">
        <v>458</v>
      </c>
      <c r="B4" s="6" t="n">
        <v>2901</v>
      </c>
      <c r="C4" s="6" t="n">
        <v>2500</v>
      </c>
      <c r="D4" s="6" t="n">
        <v>2901</v>
      </c>
      <c r="E4" s="6" t="n">
        <v>0</v>
      </c>
    </row>
    <row r="5" spans="1:5">
      <c r="A5" s="4" t="s">
        <v>459</v>
      </c>
      <c r="D5" s="5" t="n">
        <v>442</v>
      </c>
    </row>
    <row r="6" spans="1:5">
      <c r="A6" s="4" t="s">
        <v>460</v>
      </c>
      <c r="B6" s="5" t="n">
        <v>800</v>
      </c>
      <c r="C6" s="5" t="n">
        <v>2500</v>
      </c>
      <c r="D6" s="5" t="n">
        <v>3325</v>
      </c>
    </row>
    <row r="7" spans="1:5">
      <c r="A7" s="4" t="s">
        <v>461</v>
      </c>
      <c r="B7" s="5" t="n">
        <v>858</v>
      </c>
      <c r="D7" s="5" t="n">
        <v>858</v>
      </c>
      <c r="E7" s="5" t="n">
        <v>0</v>
      </c>
    </row>
    <row r="8" spans="1:5">
      <c r="A8" s="4" t="s">
        <v>462</v>
      </c>
      <c r="B8" s="5" t="n">
        <v>2389</v>
      </c>
      <c r="D8" s="5" t="n">
        <v>2389</v>
      </c>
      <c r="E8" s="6" t="n">
        <v>0</v>
      </c>
    </row>
    <row r="9" spans="1:5">
      <c r="A9" s="4" t="s">
        <v>463</v>
      </c>
      <c r="B9" s="6" t="n">
        <v>3247</v>
      </c>
      <c r="C9" s="6" t="n">
        <v>2800</v>
      </c>
      <c r="D9" s="6" t="n">
        <v>3247</v>
      </c>
    </row>
    <row r="10" spans="1:5">
      <c r="A10" s="4" t="s">
        <v>464</v>
      </c>
      <c r="B10" s="4" t="s">
        <v>465</v>
      </c>
      <c r="D10" s="4" t="s">
        <v>465</v>
      </c>
    </row>
    <row r="11" spans="1:5">
      <c r="A11" s="4" t="s">
        <v>466</v>
      </c>
      <c r="B11" s="4" t="s">
        <v>467</v>
      </c>
      <c r="D11" s="4" t="s">
        <v>467</v>
      </c>
    </row>
    <row r="12" spans="1:5">
      <c r="A12" s="4" t="s">
        <v>468</v>
      </c>
      <c r="B12" s="6" t="n">
        <v>217</v>
      </c>
      <c r="D12" s="6" t="n">
        <v>217</v>
      </c>
    </row>
    <row r="13" spans="1:5">
      <c r="A13" s="4" t="s">
        <v>469</v>
      </c>
      <c r="B13" s="5" t="n">
        <v>847</v>
      </c>
      <c r="D13" s="5" t="n">
        <v>847</v>
      </c>
    </row>
    <row r="14" spans="1:5">
      <c r="A14" s="4" t="s">
        <v>470</v>
      </c>
      <c r="B14" s="5" t="n">
        <v>830</v>
      </c>
      <c r="D14" s="5" t="n">
        <v>830</v>
      </c>
    </row>
    <row r="15" spans="1:5">
      <c r="A15" s="4" t="s">
        <v>471</v>
      </c>
      <c r="B15" s="5" t="n">
        <v>833</v>
      </c>
      <c r="D15" s="5" t="n">
        <v>833</v>
      </c>
    </row>
    <row r="16" spans="1:5">
      <c r="A16" s="4" t="s">
        <v>472</v>
      </c>
      <c r="B16" s="5" t="n">
        <v>833</v>
      </c>
      <c r="D16" s="5" t="n">
        <v>833</v>
      </c>
    </row>
    <row r="17" spans="1:5">
      <c r="A17" s="4" t="s">
        <v>473</v>
      </c>
      <c r="B17" s="5" t="n">
        <v>139</v>
      </c>
      <c r="D17" s="5" t="n">
        <v>139</v>
      </c>
    </row>
    <row r="18" spans="1:5">
      <c r="A18" s="4" t="s">
        <v>474</v>
      </c>
      <c r="B18" s="5" t="n">
        <v>3699</v>
      </c>
      <c r="D18" s="5" t="n">
        <v>3699</v>
      </c>
    </row>
    <row r="19" spans="1:5">
      <c r="A19" s="4" t="s">
        <v>475</v>
      </c>
      <c r="B19" s="5" t="n">
        <v>-452</v>
      </c>
      <c r="D19" s="5" t="n">
        <v>-452</v>
      </c>
    </row>
    <row r="20" spans="1:5">
      <c r="A20" s="4" t="s">
        <v>476</v>
      </c>
      <c r="B20" s="5" t="n">
        <v>208</v>
      </c>
      <c r="D20" s="5" t="n">
        <v>565</v>
      </c>
    </row>
    <row r="21" spans="1:5">
      <c r="A21" s="4" t="s">
        <v>477</v>
      </c>
      <c r="B21" s="5" t="n">
        <v>9969</v>
      </c>
      <c r="D21" s="5" t="n">
        <v>33024</v>
      </c>
    </row>
    <row r="22" spans="1:5">
      <c r="A22" s="4" t="s">
        <v>478</v>
      </c>
      <c r="B22" s="5" t="n">
        <v>6777</v>
      </c>
      <c r="D22" s="5" t="n">
        <v>17420</v>
      </c>
    </row>
    <row r="23" spans="1:5">
      <c r="A23" s="4" t="s">
        <v>479</v>
      </c>
      <c r="B23" s="5" t="n">
        <v>-9224</v>
      </c>
      <c r="D23" s="5" t="n">
        <v>-30865</v>
      </c>
    </row>
    <row r="24" spans="1:5">
      <c r="A24" s="4" t="s">
        <v>240</v>
      </c>
      <c r="B24" s="5" t="n">
        <v>7730</v>
      </c>
      <c r="D24" s="5" t="n">
        <v>20144</v>
      </c>
    </row>
    <row r="25" spans="1:5">
      <c r="A25" s="4" t="s">
        <v>480</v>
      </c>
    </row>
    <row r="26" spans="1:5">
      <c r="A26" s="3" t="s">
        <v>457</v>
      </c>
    </row>
    <row r="27" spans="1:5">
      <c r="A27" s="4" t="s">
        <v>240</v>
      </c>
      <c r="B27" s="5" t="n">
        <v>3900</v>
      </c>
      <c r="D27" s="5" t="n">
        <v>8900</v>
      </c>
    </row>
    <row r="28" spans="1:5">
      <c r="A28" s="4" t="s">
        <v>481</v>
      </c>
    </row>
    <row r="29" spans="1:5">
      <c r="A29" s="3" t="s">
        <v>457</v>
      </c>
    </row>
    <row r="30" spans="1:5">
      <c r="A30" s="4" t="s">
        <v>240</v>
      </c>
      <c r="B30" s="5" t="n">
        <v>3600</v>
      </c>
      <c r="D30" s="5" t="n">
        <v>10700</v>
      </c>
    </row>
    <row r="31" spans="1:5">
      <c r="A31" s="4" t="s">
        <v>482</v>
      </c>
    </row>
    <row r="32" spans="1:5">
      <c r="A32" s="3" t="s">
        <v>457</v>
      </c>
    </row>
    <row r="33" spans="1:5">
      <c r="A33" s="4" t="s">
        <v>240</v>
      </c>
      <c r="B33" s="6" t="n">
        <v>200</v>
      </c>
      <c r="D33" s="6" t="n">
        <v>600</v>
      </c>
    </row>
    <row r="34" spans="1:5">
      <c r="A34" s="4" t="s">
        <v>483</v>
      </c>
    </row>
    <row r="35" spans="1:5">
      <c r="A35" s="3" t="s">
        <v>457</v>
      </c>
    </row>
    <row r="36" spans="1:5">
      <c r="A36" s="4" t="s">
        <v>484</v>
      </c>
      <c r="B36" s="4" t="s">
        <v>485</v>
      </c>
      <c r="D36" s="4" t="s">
        <v>485</v>
      </c>
    </row>
    <row r="37" spans="1:5">
      <c r="A37" s="4" t="s">
        <v>486</v>
      </c>
    </row>
    <row r="38" spans="1:5">
      <c r="A38" s="3" t="s">
        <v>457</v>
      </c>
    </row>
    <row r="39" spans="1:5">
      <c r="A39" s="4" t="s">
        <v>484</v>
      </c>
      <c r="B39" s="4" t="s">
        <v>429</v>
      </c>
      <c r="D39"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456</v>
      </c>
      <c r="D1" s="2" t="s">
        <v>95</v>
      </c>
    </row>
    <row r="2" spans="1:4">
      <c r="A2" s="3" t="s">
        <v>488</v>
      </c>
    </row>
    <row r="3" spans="1:4">
      <c r="A3" s="4" t="s">
        <v>489</v>
      </c>
      <c r="B3" s="6" t="n">
        <v>3792</v>
      </c>
      <c r="D3" s="6" t="n">
        <v>4061</v>
      </c>
    </row>
    <row r="4" spans="1:4">
      <c r="A4" s="4" t="s">
        <v>490</v>
      </c>
      <c r="B4" s="5" t="n">
        <v>1778</v>
      </c>
      <c r="D4" s="5" t="n">
        <v>1064</v>
      </c>
    </row>
    <row r="5" spans="1:4">
      <c r="A5" s="4" t="s">
        <v>491</v>
      </c>
      <c r="B5" s="5" t="n">
        <v>5570</v>
      </c>
      <c r="D5" s="5" t="n">
        <v>5125</v>
      </c>
    </row>
    <row r="6" spans="1:4">
      <c r="A6" s="3" t="s">
        <v>492</v>
      </c>
    </row>
    <row r="7" spans="1:4">
      <c r="A7" s="4" t="s">
        <v>493</v>
      </c>
      <c r="B7" s="5" t="n">
        <v>4179</v>
      </c>
      <c r="D7" s="5" t="n">
        <v>2437</v>
      </c>
    </row>
    <row r="8" spans="1:4">
      <c r="A8" s="4" t="s">
        <v>458</v>
      </c>
      <c r="B8" s="5" t="n">
        <v>2901</v>
      </c>
      <c r="C8" s="6" t="n">
        <v>2500</v>
      </c>
      <c r="D8" s="5" t="n">
        <v>0</v>
      </c>
    </row>
    <row r="9" spans="1:4">
      <c r="A9" s="4" t="s">
        <v>295</v>
      </c>
      <c r="B9" s="5" t="n">
        <v>67</v>
      </c>
      <c r="D9" s="5" t="n">
        <v>44</v>
      </c>
    </row>
    <row r="10" spans="1:4">
      <c r="A10" s="4" t="s">
        <v>105</v>
      </c>
      <c r="B10" s="5" t="n">
        <v>7147</v>
      </c>
      <c r="D10" s="5" t="n">
        <v>2481</v>
      </c>
    </row>
    <row r="11" spans="1:4">
      <c r="A11" s="3" t="s">
        <v>494</v>
      </c>
    </row>
    <row r="12" spans="1:4">
      <c r="A12" s="4" t="s">
        <v>495</v>
      </c>
      <c r="B12" s="5" t="n">
        <v>33036</v>
      </c>
      <c r="D12" s="5" t="n">
        <v>16507</v>
      </c>
    </row>
    <row r="13" spans="1:4">
      <c r="A13" s="4" t="s">
        <v>496</v>
      </c>
      <c r="B13" s="5" t="n">
        <v>25105</v>
      </c>
      <c r="D13" s="5" t="n">
        <v>22434</v>
      </c>
    </row>
    <row r="14" spans="1:4">
      <c r="A14" s="4" t="s">
        <v>497</v>
      </c>
      <c r="B14" s="5" t="n">
        <v>43354</v>
      </c>
      <c r="D14" s="5" t="n">
        <v>51212</v>
      </c>
    </row>
    <row r="15" spans="1:4">
      <c r="A15" s="4" t="s">
        <v>498</v>
      </c>
      <c r="B15" s="5" t="n">
        <v>7562</v>
      </c>
      <c r="D15" s="5" t="n">
        <v>2418</v>
      </c>
    </row>
    <row r="16" spans="1:4">
      <c r="A16" s="4" t="s">
        <v>499</v>
      </c>
      <c r="B16" s="5" t="n">
        <v>5011</v>
      </c>
      <c r="D16" s="5" t="n">
        <v>4489</v>
      </c>
    </row>
    <row r="17" spans="1:4">
      <c r="A17" s="4" t="s">
        <v>500</v>
      </c>
      <c r="B17" s="5" t="n">
        <v>675</v>
      </c>
      <c r="D17" s="5" t="n">
        <v>670</v>
      </c>
    </row>
    <row r="18" spans="1:4">
      <c r="A18" s="4" t="s">
        <v>461</v>
      </c>
      <c r="B18" s="5" t="n">
        <v>858</v>
      </c>
      <c r="D18" s="5" t="n">
        <v>0</v>
      </c>
    </row>
    <row r="19" spans="1:4">
      <c r="A19" s="4" t="s">
        <v>295</v>
      </c>
      <c r="B19" s="5" t="n">
        <v>3374</v>
      </c>
      <c r="D19" s="5" t="n">
        <v>5970</v>
      </c>
    </row>
    <row r="20" spans="1:4">
      <c r="A20" s="4" t="s">
        <v>108</v>
      </c>
      <c r="B20" s="5" t="n">
        <v>118975</v>
      </c>
      <c r="D20" s="5" t="n">
        <v>103700</v>
      </c>
    </row>
    <row r="21" spans="1:4">
      <c r="A21" s="3" t="s">
        <v>501</v>
      </c>
    </row>
    <row r="22" spans="1:4">
      <c r="A22" s="4" t="s">
        <v>502</v>
      </c>
      <c r="B22" s="5" t="n">
        <v>4784</v>
      </c>
      <c r="D22" s="5" t="n">
        <v>4314</v>
      </c>
    </row>
    <row r="23" spans="1:4">
      <c r="A23" s="4" t="s">
        <v>462</v>
      </c>
      <c r="B23" s="5" t="n">
        <v>2389</v>
      </c>
      <c r="D23" s="5" t="n">
        <v>0</v>
      </c>
    </row>
    <row r="24" spans="1:4">
      <c r="A24" s="4" t="s">
        <v>503</v>
      </c>
      <c r="B24" s="5" t="n">
        <v>777</v>
      </c>
      <c r="D24" s="5" t="n">
        <v>857</v>
      </c>
    </row>
    <row r="25" spans="1:4">
      <c r="A25" s="4" t="s">
        <v>504</v>
      </c>
      <c r="B25" s="5" t="n">
        <v>409</v>
      </c>
      <c r="D25" s="5" t="n">
        <v>362</v>
      </c>
    </row>
    <row r="26" spans="1:4">
      <c r="A26" s="4" t="s">
        <v>111</v>
      </c>
      <c r="B26" s="6" t="n">
        <v>8359</v>
      </c>
      <c r="D26" s="6" t="n">
        <v>5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95</v>
      </c>
    </row>
    <row r="3" spans="1:3">
      <c r="A3" s="3" t="s">
        <v>506</v>
      </c>
    </row>
    <row r="4" spans="1:3">
      <c r="A4" s="4" t="s">
        <v>99</v>
      </c>
      <c r="B4" s="6" t="n">
        <v>18214</v>
      </c>
      <c r="C4" s="6" t="n">
        <v>34932</v>
      </c>
    </row>
    <row r="5" spans="1:3">
      <c r="A5" s="4" t="s">
        <v>99</v>
      </c>
      <c r="B5" s="5" t="n">
        <v>4311</v>
      </c>
      <c r="C5" s="5" t="n">
        <v>10100</v>
      </c>
    </row>
    <row r="6" spans="1:3">
      <c r="A6" s="3" t="s">
        <v>507</v>
      </c>
    </row>
    <row r="7" spans="1:3">
      <c r="A7" s="4" t="s">
        <v>508</v>
      </c>
      <c r="B7" s="5" t="n">
        <v>4308</v>
      </c>
      <c r="C7" s="5" t="n">
        <v>991</v>
      </c>
    </row>
    <row r="8" spans="1:3">
      <c r="A8" s="4" t="s">
        <v>361</v>
      </c>
      <c r="B8" s="5" t="n">
        <v>12</v>
      </c>
      <c r="C8" s="5" t="n">
        <v>0</v>
      </c>
    </row>
    <row r="9" spans="1:3">
      <c r="A9" s="4" t="s">
        <v>366</v>
      </c>
    </row>
    <row r="10" spans="1:3">
      <c r="A10" s="3" t="s">
        <v>506</v>
      </c>
    </row>
    <row r="11" spans="1:3">
      <c r="A11" s="4" t="s">
        <v>99</v>
      </c>
      <c r="B11" s="5" t="n">
        <v>18214</v>
      </c>
      <c r="C11" s="5" t="n">
        <v>34932</v>
      </c>
    </row>
    <row r="12" spans="1:3">
      <c r="A12" s="4" t="s">
        <v>99</v>
      </c>
      <c r="B12" s="5" t="n">
        <v>4311</v>
      </c>
      <c r="C12" s="5" t="n">
        <v>10100</v>
      </c>
    </row>
    <row r="13" spans="1:3">
      <c r="A13" s="3" t="s">
        <v>507</v>
      </c>
    </row>
    <row r="14" spans="1:3">
      <c r="A14" s="4" t="s">
        <v>508</v>
      </c>
      <c r="B14" s="5" t="n">
        <v>-4308</v>
      </c>
      <c r="C14" s="5" t="n">
        <v>-991</v>
      </c>
    </row>
    <row r="15" spans="1:3">
      <c r="A15" s="4" t="s">
        <v>361</v>
      </c>
      <c r="B15" s="5" t="n">
        <v>12</v>
      </c>
      <c r="C15" s="5" t="n">
        <v>0</v>
      </c>
    </row>
    <row r="16" spans="1:3">
      <c r="A16" s="4" t="s">
        <v>509</v>
      </c>
    </row>
    <row r="17" spans="1:3">
      <c r="A17" s="3" t="s">
        <v>506</v>
      </c>
    </row>
    <row r="18" spans="1:3">
      <c r="A18" s="4" t="s">
        <v>99</v>
      </c>
      <c r="B18" s="5" t="n">
        <v>0</v>
      </c>
      <c r="C18" s="5" t="n">
        <v>0</v>
      </c>
    </row>
    <row r="19" spans="1:3">
      <c r="A19" s="4" t="s">
        <v>99</v>
      </c>
      <c r="B19" s="5" t="n">
        <v>0</v>
      </c>
      <c r="C19" s="5" t="n">
        <v>0</v>
      </c>
    </row>
    <row r="20" spans="1:3">
      <c r="A20" s="3" t="s">
        <v>507</v>
      </c>
    </row>
    <row r="21" spans="1:3">
      <c r="A21" s="4" t="s">
        <v>508</v>
      </c>
      <c r="B21" s="5" t="n">
        <v>0</v>
      </c>
      <c r="C21" s="5" t="n">
        <v>0</v>
      </c>
    </row>
    <row r="22" spans="1:3">
      <c r="A22" s="4" t="s">
        <v>361</v>
      </c>
      <c r="B22" s="5" t="n">
        <v>0</v>
      </c>
      <c r="C22" s="5" t="n">
        <v>0</v>
      </c>
    </row>
    <row r="23" spans="1:3">
      <c r="A23" s="4" t="s">
        <v>510</v>
      </c>
    </row>
    <row r="24" spans="1:3">
      <c r="A24" s="3" t="s">
        <v>506</v>
      </c>
    </row>
    <row r="25" spans="1:3">
      <c r="A25" s="4" t="s">
        <v>99</v>
      </c>
      <c r="B25" s="5" t="n">
        <v>18214</v>
      </c>
      <c r="C25" s="5" t="n">
        <v>34932</v>
      </c>
    </row>
    <row r="26" spans="1:3">
      <c r="A26" s="4" t="s">
        <v>99</v>
      </c>
      <c r="B26" s="5" t="n">
        <v>4311</v>
      </c>
      <c r="C26" s="5" t="n">
        <v>10100</v>
      </c>
    </row>
    <row r="27" spans="1:3">
      <c r="A27" s="3" t="s">
        <v>507</v>
      </c>
    </row>
    <row r="28" spans="1:3">
      <c r="A28" s="4" t="s">
        <v>508</v>
      </c>
      <c r="B28" s="5" t="n">
        <v>-4308</v>
      </c>
      <c r="C28" s="5" t="n">
        <v>-991</v>
      </c>
    </row>
    <row r="29" spans="1:3">
      <c r="A29" s="4" t="s">
        <v>361</v>
      </c>
      <c r="B29" s="5" t="n">
        <v>12</v>
      </c>
      <c r="C29" s="5" t="n">
        <v>0</v>
      </c>
    </row>
    <row r="30" spans="1:3">
      <c r="A30" s="4" t="s">
        <v>511</v>
      </c>
    </row>
    <row r="31" spans="1:3">
      <c r="A31" s="3" t="s">
        <v>506</v>
      </c>
    </row>
    <row r="32" spans="1:3">
      <c r="A32" s="4" t="s">
        <v>99</v>
      </c>
      <c r="B32" s="5" t="n">
        <v>0</v>
      </c>
      <c r="C32" s="5" t="n">
        <v>0</v>
      </c>
    </row>
    <row r="33" spans="1:3">
      <c r="A33" s="4" t="s">
        <v>99</v>
      </c>
      <c r="B33" s="5" t="n">
        <v>0</v>
      </c>
      <c r="C33" s="5" t="n">
        <v>0</v>
      </c>
    </row>
    <row r="34" spans="1:3">
      <c r="A34" s="3" t="s">
        <v>507</v>
      </c>
    </row>
    <row r="35" spans="1:3">
      <c r="A35" s="4" t="s">
        <v>508</v>
      </c>
      <c r="B35" s="5" t="n">
        <v>0</v>
      </c>
      <c r="C35" s="5" t="n">
        <v>0</v>
      </c>
    </row>
    <row r="36" spans="1:3">
      <c r="A36" s="4" t="s">
        <v>361</v>
      </c>
      <c r="B36" s="6" t="n">
        <v>0</v>
      </c>
      <c r="C36" s="6" t="n">
        <v>0</v>
      </c>
    </row>
    <row r="37" spans="1:3">
      <c r="A37" s="4" t="s">
        <v>512</v>
      </c>
    </row>
    <row r="38" spans="1:3">
      <c r="A38" s="3" t="s">
        <v>506</v>
      </c>
    </row>
    <row r="39" spans="1:3">
      <c r="A39" s="4" t="s">
        <v>328</v>
      </c>
      <c r="B39" s="4" t="s">
        <v>329</v>
      </c>
    </row>
    <row r="40" spans="1:3">
      <c r="A40" s="4" t="s">
        <v>513</v>
      </c>
    </row>
    <row r="41" spans="1:3">
      <c r="A41" s="3" t="s">
        <v>506</v>
      </c>
    </row>
    <row r="42" spans="1:3">
      <c r="A42" s="4" t="s">
        <v>328</v>
      </c>
      <c r="B42" s="4" t="s">
        <v>331</v>
      </c>
    </row>
    <row r="43" spans="1:3">
      <c r="A43" s="4" t="s">
        <v>514</v>
      </c>
    </row>
    <row r="44" spans="1:3">
      <c r="A44" s="3" t="s">
        <v>506</v>
      </c>
    </row>
    <row r="45" spans="1:3">
      <c r="A45" s="4" t="s">
        <v>328</v>
      </c>
      <c r="B4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515</v>
      </c>
      <c r="B1" s="2" t="s">
        <v>1</v>
      </c>
    </row>
    <row r="2" spans="1:2">
      <c r="B2" s="2" t="s">
        <v>516</v>
      </c>
    </row>
    <row r="3" spans="1:2">
      <c r="A3" s="3" t="s">
        <v>517</v>
      </c>
    </row>
    <row r="4" spans="1:2">
      <c r="A4" s="4" t="s">
        <v>518</v>
      </c>
      <c r="B4" s="5" t="n">
        <v>8000</v>
      </c>
    </row>
    <row r="5" spans="1:2">
      <c r="A5" s="4" t="s">
        <v>519</v>
      </c>
      <c r="B5" s="5" t="n">
        <v>2</v>
      </c>
    </row>
    <row r="6" spans="1:2">
      <c r="A6" s="4" t="s">
        <v>520</v>
      </c>
      <c r="B6" s="5" t="n">
        <v>1</v>
      </c>
    </row>
    <row r="7" spans="1:2">
      <c r="A7" s="4" t="s">
        <v>521</v>
      </c>
      <c r="B7" s="5" t="n">
        <v>60</v>
      </c>
    </row>
    <row r="8" spans="1:2">
      <c r="A8" s="4" t="s">
        <v>522</v>
      </c>
      <c r="B8" s="8" t="n">
        <v>0.3</v>
      </c>
    </row>
    <row r="9" spans="1:2">
      <c r="A9" s="4" t="s">
        <v>271</v>
      </c>
      <c r="B9" s="10" t="n">
        <v>4.8</v>
      </c>
    </row>
    <row r="10" spans="1:2">
      <c r="A10" s="4" t="s">
        <v>523</v>
      </c>
    </row>
    <row r="11" spans="1:2">
      <c r="A11" s="3" t="s">
        <v>517</v>
      </c>
    </row>
    <row r="12" spans="1:2">
      <c r="A12" s="4" t="s">
        <v>524</v>
      </c>
      <c r="B12" s="10" t="n">
        <v>3.2</v>
      </c>
    </row>
    <row r="13" spans="1:2">
      <c r="A13" s="4" t="s">
        <v>525</v>
      </c>
      <c r="B13" s="5" t="n">
        <v>13</v>
      </c>
    </row>
    <row r="14" spans="1:2">
      <c r="A14" s="4" t="s">
        <v>526</v>
      </c>
      <c r="B14" s="10" t="n">
        <v>7.4</v>
      </c>
    </row>
    <row r="15" spans="1:2">
      <c r="A15" s="4" t="s">
        <v>527</v>
      </c>
      <c r="B15" s="10" t="n">
        <v>3.8</v>
      </c>
    </row>
    <row r="16" spans="1:2">
      <c r="A16" s="4" t="s">
        <v>528</v>
      </c>
      <c r="B16" s="8" t="n">
        <v>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95</v>
      </c>
    </row>
    <row r="2" spans="1:3">
      <c r="A2" s="3" t="s">
        <v>124</v>
      </c>
    </row>
    <row r="3" spans="1:3">
      <c r="A3" s="4" t="s">
        <v>125</v>
      </c>
      <c r="B3" s="7" t="n">
        <v>0.01</v>
      </c>
      <c r="C3" s="6" t="n">
        <v>100</v>
      </c>
    </row>
    <row r="4" spans="1:3">
      <c r="A4" s="4" t="s">
        <v>126</v>
      </c>
      <c r="B4" s="5" t="n">
        <v>5000000</v>
      </c>
      <c r="C4" s="5" t="n">
        <v>5000000</v>
      </c>
    </row>
    <row r="5" spans="1:3">
      <c r="A5" s="3" t="s">
        <v>127</v>
      </c>
    </row>
    <row r="6" spans="1:3">
      <c r="A6" s="4" t="s">
        <v>128</v>
      </c>
      <c r="B6" s="6" t="n">
        <v>0</v>
      </c>
      <c r="C6" s="6" t="n">
        <v>0</v>
      </c>
    </row>
    <row r="7" spans="1:3">
      <c r="A7" s="4" t="s">
        <v>129</v>
      </c>
      <c r="B7" s="7" t="n">
        <v>0.01</v>
      </c>
      <c r="C7" s="7" t="n">
        <v>0.01</v>
      </c>
    </row>
    <row r="8" spans="1:3">
      <c r="A8" s="4" t="s">
        <v>130</v>
      </c>
      <c r="B8" s="5" t="n">
        <v>45000000</v>
      </c>
      <c r="C8" s="5" t="n">
        <v>45000000</v>
      </c>
    </row>
    <row r="9" spans="1:3">
      <c r="A9" s="4" t="s">
        <v>131</v>
      </c>
      <c r="B9" s="5" t="n">
        <v>15123128</v>
      </c>
      <c r="C9" s="5" t="n">
        <v>15080594</v>
      </c>
    </row>
    <row r="10" spans="1:3">
      <c r="A10" s="4" t="s">
        <v>132</v>
      </c>
    </row>
    <row r="11" spans="1:3">
      <c r="A11" s="3" t="s">
        <v>127</v>
      </c>
    </row>
    <row r="12" spans="1:3">
      <c r="A12" s="4" t="s">
        <v>133</v>
      </c>
      <c r="B12" s="5" t="n">
        <v>0</v>
      </c>
      <c r="C12" s="5" t="n">
        <v>0</v>
      </c>
    </row>
    <row r="13" spans="1:3">
      <c r="A13" s="4" t="s">
        <v>134</v>
      </c>
    </row>
    <row r="14" spans="1:3">
      <c r="A14" s="3" t="s">
        <v>127</v>
      </c>
    </row>
    <row r="15" spans="1:3">
      <c r="A15" s="4" t="s">
        <v>133</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529</v>
      </c>
      <c r="B1" s="2" t="s">
        <v>58</v>
      </c>
      <c r="F1" s="2" t="s">
        <v>530</v>
      </c>
      <c r="H1" s="2" t="s">
        <v>1</v>
      </c>
    </row>
    <row r="2" spans="1:9">
      <c r="B2" s="2" t="s">
        <v>2</v>
      </c>
      <c r="C2" s="2" t="s">
        <v>456</v>
      </c>
      <c r="D2" s="2" t="s">
        <v>59</v>
      </c>
      <c r="E2" s="2" t="s">
        <v>265</v>
      </c>
      <c r="F2" s="2" t="s">
        <v>531</v>
      </c>
      <c r="G2" s="2" t="s">
        <v>264</v>
      </c>
      <c r="H2" s="2" t="s">
        <v>2</v>
      </c>
      <c r="I2" s="2" t="s">
        <v>59</v>
      </c>
    </row>
    <row r="3" spans="1:9">
      <c r="A3" s="3" t="s">
        <v>532</v>
      </c>
    </row>
    <row r="4" spans="1:9">
      <c r="A4" s="4" t="s">
        <v>533</v>
      </c>
      <c r="B4" s="6" t="n">
        <v>461554</v>
      </c>
      <c r="C4" s="6" t="n">
        <v>447355</v>
      </c>
      <c r="D4" s="6" t="n">
        <v>228612</v>
      </c>
      <c r="E4" s="6" t="n">
        <v>221639</v>
      </c>
      <c r="F4" s="6" t="n">
        <v>447355</v>
      </c>
      <c r="G4" s="6" t="n">
        <v>221639</v>
      </c>
      <c r="H4" s="6" t="n">
        <v>447355</v>
      </c>
      <c r="I4" s="6" t="n">
        <v>221639</v>
      </c>
    </row>
    <row r="5" spans="1:9">
      <c r="A5" s="4" t="s">
        <v>89</v>
      </c>
      <c r="B5" s="5" t="n">
        <v>54362</v>
      </c>
      <c r="C5" s="5" t="n">
        <v>-38697</v>
      </c>
      <c r="D5" s="5" t="n">
        <v>16276</v>
      </c>
      <c r="E5" s="5" t="n">
        <v>10295</v>
      </c>
      <c r="F5" s="5" t="n">
        <v>51625</v>
      </c>
      <c r="G5" s="5" t="n">
        <v>-2521</v>
      </c>
      <c r="H5" s="5" t="n">
        <v>67290</v>
      </c>
      <c r="I5" s="5" t="n">
        <v>24050</v>
      </c>
    </row>
    <row r="6" spans="1:9">
      <c r="A6" s="4" t="s">
        <v>534</v>
      </c>
      <c r="C6" s="5" t="n">
        <v>-94</v>
      </c>
      <c r="E6" s="5" t="n">
        <v>-2659</v>
      </c>
    </row>
    <row r="7" spans="1:9">
      <c r="A7" s="4" t="s">
        <v>535</v>
      </c>
      <c r="B7" s="5" t="n">
        <v>742</v>
      </c>
      <c r="C7" s="5" t="n">
        <v>380</v>
      </c>
      <c r="D7" s="5" t="n">
        <v>1020</v>
      </c>
      <c r="E7" s="5" t="n">
        <v>989</v>
      </c>
      <c r="F7" s="5" t="n">
        <v>985</v>
      </c>
      <c r="G7" s="5" t="n">
        <v>869</v>
      </c>
    </row>
    <row r="8" spans="1:9">
      <c r="A8" s="4" t="s">
        <v>536</v>
      </c>
      <c r="B8" s="5" t="n">
        <v>516658</v>
      </c>
      <c r="C8" s="5" t="n">
        <v>408944</v>
      </c>
      <c r="D8" s="5" t="n">
        <v>245908</v>
      </c>
      <c r="E8" s="5" t="n">
        <v>230264</v>
      </c>
      <c r="F8" s="5" t="n">
        <v>461554</v>
      </c>
      <c r="G8" s="5" t="n">
        <v>228612</v>
      </c>
      <c r="H8" s="5" t="n">
        <v>516658</v>
      </c>
      <c r="I8" s="5" t="n">
        <v>245908</v>
      </c>
    </row>
    <row r="9" spans="1:9">
      <c r="A9" s="4" t="s">
        <v>537</v>
      </c>
      <c r="B9" s="5" t="n">
        <v>1000</v>
      </c>
      <c r="D9" s="5" t="n">
        <v>1000</v>
      </c>
      <c r="H9" s="5" t="n">
        <v>3101</v>
      </c>
      <c r="I9" s="5" t="n">
        <v>3472</v>
      </c>
    </row>
    <row r="10" spans="1:9">
      <c r="A10" s="4" t="s">
        <v>538</v>
      </c>
    </row>
    <row r="11" spans="1:9">
      <c r="A11" s="3" t="s">
        <v>532</v>
      </c>
    </row>
    <row r="12" spans="1:9">
      <c r="A12" s="4" t="s">
        <v>533</v>
      </c>
      <c r="B12" s="5" t="n">
        <v>151</v>
      </c>
      <c r="C12" s="5" t="n">
        <v>151</v>
      </c>
      <c r="D12" s="5" t="n">
        <v>151</v>
      </c>
      <c r="E12" s="5" t="n">
        <v>150</v>
      </c>
      <c r="F12" s="5" t="n">
        <v>151</v>
      </c>
      <c r="G12" s="5" t="n">
        <v>150</v>
      </c>
      <c r="H12" s="5" t="n">
        <v>151</v>
      </c>
      <c r="I12" s="5" t="n">
        <v>150</v>
      </c>
    </row>
    <row r="13" spans="1:9">
      <c r="A13" s="4" t="s">
        <v>535</v>
      </c>
      <c r="B13" s="5" t="n">
        <v>0</v>
      </c>
      <c r="C13" s="5" t="n">
        <v>0</v>
      </c>
      <c r="D13" s="4" t="s">
        <v>114</v>
      </c>
      <c r="E13" s="5" t="n">
        <v>1</v>
      </c>
      <c r="F13" s="5" t="n">
        <v>0</v>
      </c>
      <c r="G13" s="5" t="n">
        <v>0</v>
      </c>
    </row>
    <row r="14" spans="1:9">
      <c r="A14" s="4" t="s">
        <v>536</v>
      </c>
      <c r="B14" s="5" t="n">
        <v>151</v>
      </c>
      <c r="C14" s="5" t="n">
        <v>151</v>
      </c>
      <c r="D14" s="5" t="n">
        <v>151</v>
      </c>
      <c r="E14" s="5" t="n">
        <v>151</v>
      </c>
      <c r="F14" s="5" t="n">
        <v>151</v>
      </c>
      <c r="G14" s="5" t="n">
        <v>151</v>
      </c>
      <c r="H14" s="5" t="n">
        <v>151</v>
      </c>
      <c r="I14" s="5" t="n">
        <v>151</v>
      </c>
    </row>
    <row r="15" spans="1:9">
      <c r="A15" s="4" t="s">
        <v>539</v>
      </c>
    </row>
    <row r="16" spans="1:9">
      <c r="A16" s="3" t="s">
        <v>532</v>
      </c>
    </row>
    <row r="17" spans="1:9">
      <c r="A17" s="4" t="s">
        <v>533</v>
      </c>
      <c r="B17" s="5" t="n">
        <v>198997</v>
      </c>
      <c r="C17" s="5" t="n">
        <v>197630</v>
      </c>
      <c r="D17" s="5" t="n">
        <v>195980</v>
      </c>
      <c r="E17" s="5" t="n">
        <v>194123</v>
      </c>
      <c r="F17" s="5" t="n">
        <v>197630</v>
      </c>
      <c r="G17" s="5" t="n">
        <v>194123</v>
      </c>
      <c r="H17" s="5" t="n">
        <v>197630</v>
      </c>
      <c r="I17" s="5" t="n">
        <v>194123</v>
      </c>
    </row>
    <row r="18" spans="1:9">
      <c r="A18" s="4" t="s">
        <v>535</v>
      </c>
      <c r="B18" s="5" t="n">
        <v>742</v>
      </c>
      <c r="C18" s="5" t="n">
        <v>381</v>
      </c>
      <c r="D18" s="5" t="n">
        <v>1020</v>
      </c>
      <c r="E18" s="5" t="n">
        <v>988</v>
      </c>
      <c r="F18" s="5" t="n">
        <v>986</v>
      </c>
      <c r="G18" s="5" t="n">
        <v>869</v>
      </c>
    </row>
    <row r="19" spans="1:9">
      <c r="A19" s="4" t="s">
        <v>536</v>
      </c>
      <c r="B19" s="5" t="n">
        <v>199739</v>
      </c>
      <c r="C19" s="5" t="n">
        <v>198011</v>
      </c>
      <c r="D19" s="5" t="n">
        <v>197000</v>
      </c>
      <c r="E19" s="5" t="n">
        <v>195111</v>
      </c>
      <c r="F19" s="5" t="n">
        <v>198997</v>
      </c>
      <c r="G19" s="5" t="n">
        <v>195980</v>
      </c>
      <c r="H19" s="5" t="n">
        <v>199739</v>
      </c>
      <c r="I19" s="5" t="n">
        <v>197000</v>
      </c>
    </row>
    <row r="20" spans="1:9">
      <c r="A20" s="4" t="s">
        <v>540</v>
      </c>
    </row>
    <row r="21" spans="1:9">
      <c r="A21" s="3" t="s">
        <v>532</v>
      </c>
    </row>
    <row r="22" spans="1:9">
      <c r="A22" s="4" t="s">
        <v>533</v>
      </c>
      <c r="B22" s="5" t="n">
        <v>262326</v>
      </c>
      <c r="C22" s="5" t="n">
        <v>249492</v>
      </c>
      <c r="D22" s="5" t="n">
        <v>32481</v>
      </c>
      <c r="E22" s="5" t="n">
        <v>27366</v>
      </c>
      <c r="F22" s="5" t="n">
        <v>249492</v>
      </c>
      <c r="G22" s="5" t="n">
        <v>27366</v>
      </c>
      <c r="H22" s="5" t="n">
        <v>249492</v>
      </c>
      <c r="I22" s="5" t="n">
        <v>27366</v>
      </c>
    </row>
    <row r="23" spans="1:9">
      <c r="A23" s="4" t="s">
        <v>89</v>
      </c>
      <c r="B23" s="5" t="n">
        <v>54362</v>
      </c>
      <c r="C23" s="5" t="n">
        <v>-38697</v>
      </c>
      <c r="D23" s="5" t="n">
        <v>16276</v>
      </c>
      <c r="E23" s="5" t="n">
        <v>10295</v>
      </c>
      <c r="F23" s="5" t="n">
        <v>51625</v>
      </c>
      <c r="G23" s="5" t="n">
        <v>-2521</v>
      </c>
    </row>
    <row r="24" spans="1:9">
      <c r="A24" s="4" t="s">
        <v>534</v>
      </c>
      <c r="C24" s="5" t="n">
        <v>-94</v>
      </c>
      <c r="E24" s="5" t="n">
        <v>-2659</v>
      </c>
    </row>
    <row r="25" spans="1:9">
      <c r="A25" s="4" t="s">
        <v>535</v>
      </c>
      <c r="B25" s="5" t="n">
        <v>0</v>
      </c>
      <c r="C25" s="5" t="n">
        <v>0</v>
      </c>
      <c r="D25" s="4" t="s">
        <v>114</v>
      </c>
      <c r="E25" s="5" t="n">
        <v>0</v>
      </c>
      <c r="F25" s="5" t="n">
        <v>0</v>
      </c>
      <c r="G25" s="5" t="n">
        <v>0</v>
      </c>
    </row>
    <row r="26" spans="1:9">
      <c r="A26" s="4" t="s">
        <v>536</v>
      </c>
      <c r="B26" s="5" t="n">
        <v>316688</v>
      </c>
      <c r="C26" s="5" t="n">
        <v>210701</v>
      </c>
      <c r="D26" s="5" t="n">
        <v>48757</v>
      </c>
      <c r="E26" s="5" t="n">
        <v>35002</v>
      </c>
      <c r="F26" s="5" t="n">
        <v>262326</v>
      </c>
      <c r="G26" s="5" t="n">
        <v>32481</v>
      </c>
      <c r="H26" s="5" t="n">
        <v>316688</v>
      </c>
      <c r="I26" s="5" t="n">
        <v>48757</v>
      </c>
    </row>
    <row r="27" spans="1:9">
      <c r="A27" s="4" t="s">
        <v>541</v>
      </c>
    </row>
    <row r="28" spans="1:9">
      <c r="A28" s="3" t="s">
        <v>532</v>
      </c>
    </row>
    <row r="29" spans="1:9">
      <c r="A29" s="4" t="s">
        <v>533</v>
      </c>
      <c r="B29" s="5" t="n">
        <v>80</v>
      </c>
      <c r="C29" s="5" t="n">
        <v>82</v>
      </c>
      <c r="D29" s="5" t="n">
        <v>0</v>
      </c>
      <c r="E29" s="5" t="n">
        <v>0</v>
      </c>
      <c r="F29" s="5" t="n">
        <v>82</v>
      </c>
      <c r="G29" s="5" t="n">
        <v>0</v>
      </c>
      <c r="H29" s="5" t="n">
        <v>82</v>
      </c>
      <c r="I29" s="5" t="n">
        <v>0</v>
      </c>
    </row>
    <row r="30" spans="1:9">
      <c r="A30" s="4" t="s">
        <v>535</v>
      </c>
      <c r="C30" s="5" t="n">
        <v>-1</v>
      </c>
      <c r="F30" s="5" t="n">
        <v>-1</v>
      </c>
    </row>
    <row r="31" spans="1:9">
      <c r="A31" s="4" t="s">
        <v>536</v>
      </c>
      <c r="B31" s="6" t="n">
        <v>80</v>
      </c>
      <c r="C31" s="6" t="n">
        <v>81</v>
      </c>
      <c r="D31" s="6" t="n">
        <v>0</v>
      </c>
      <c r="E31" s="6" t="n">
        <v>0</v>
      </c>
      <c r="F31" s="6" t="n">
        <v>80</v>
      </c>
      <c r="G31" s="6" t="n">
        <v>0</v>
      </c>
      <c r="H31" s="6" t="n">
        <v>80</v>
      </c>
      <c r="I31" s="6" t="n">
        <v>0</v>
      </c>
    </row>
    <row r="32" spans="1:9">
      <c r="A32" s="4" t="s">
        <v>542</v>
      </c>
    </row>
    <row r="33" spans="1:9">
      <c r="A33" s="3" t="s">
        <v>532</v>
      </c>
    </row>
    <row r="34" spans="1:9">
      <c r="A34" s="4" t="s">
        <v>543</v>
      </c>
      <c r="B34" s="5" t="n">
        <v>42534</v>
      </c>
      <c r="D34" s="5" t="n">
        <v>53411</v>
      </c>
      <c r="H34" s="5" t="n">
        <v>42534</v>
      </c>
      <c r="I34" s="5" t="n">
        <v>53411</v>
      </c>
    </row>
    <row r="35" spans="1:9">
      <c r="A35" s="4" t="s">
        <v>544</v>
      </c>
    </row>
    <row r="36" spans="1:9">
      <c r="A36" s="3" t="s">
        <v>532</v>
      </c>
    </row>
    <row r="37" spans="1:9">
      <c r="A37" s="4" t="s">
        <v>543</v>
      </c>
      <c r="B37" s="5" t="n">
        <v>1495</v>
      </c>
      <c r="D37" s="5" t="n">
        <v>1495</v>
      </c>
      <c r="H37" s="5" t="n">
        <v>1495</v>
      </c>
      <c r="I37" s="5" t="n">
        <v>1495</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37"/>
    <col customWidth="1" max="7" min="7" width="21"/>
  </cols>
  <sheetData>
    <row r="1" spans="1:7">
      <c r="A1" s="1" t="s">
        <v>545</v>
      </c>
      <c r="B1" s="2" t="s">
        <v>391</v>
      </c>
      <c r="C1" s="2" t="s">
        <v>58</v>
      </c>
      <c r="E1" s="2" t="s">
        <v>1</v>
      </c>
      <c r="G1" s="2" t="s">
        <v>299</v>
      </c>
    </row>
    <row r="2" spans="1:7">
      <c r="B2" s="2" t="s">
        <v>546</v>
      </c>
      <c r="C2" s="2" t="s">
        <v>547</v>
      </c>
      <c r="D2" s="2" t="s">
        <v>548</v>
      </c>
      <c r="E2" s="2" t="s">
        <v>549</v>
      </c>
      <c r="F2" s="2" t="s">
        <v>550</v>
      </c>
      <c r="G2" s="2" t="s">
        <v>302</v>
      </c>
    </row>
    <row r="3" spans="1:7">
      <c r="A3" s="3" t="s">
        <v>551</v>
      </c>
    </row>
    <row r="4" spans="1:7">
      <c r="A4" s="4" t="s">
        <v>552</v>
      </c>
      <c r="E4" s="6" t="n">
        <v>0</v>
      </c>
      <c r="F4" s="6" t="n">
        <v>0</v>
      </c>
    </row>
    <row r="5" spans="1:7">
      <c r="A5" s="4" t="s">
        <v>553</v>
      </c>
      <c r="C5" s="6" t="n">
        <v>1000</v>
      </c>
      <c r="D5" s="6" t="n">
        <v>1000</v>
      </c>
      <c r="E5" s="5" t="n">
        <v>3101</v>
      </c>
      <c r="F5" s="5" t="n">
        <v>3472</v>
      </c>
    </row>
    <row r="6" spans="1:7">
      <c r="A6" s="4" t="s">
        <v>554</v>
      </c>
      <c r="F6" s="5" t="n">
        <v>600</v>
      </c>
    </row>
    <row r="7" spans="1:7">
      <c r="A7" s="4" t="s">
        <v>555</v>
      </c>
      <c r="G7" s="6" t="n">
        <v>300</v>
      </c>
    </row>
    <row r="8" spans="1:7">
      <c r="A8" s="4" t="s">
        <v>556</v>
      </c>
      <c r="C8" s="5" t="n">
        <v>200</v>
      </c>
      <c r="D8" s="5" t="n">
        <v>100</v>
      </c>
      <c r="E8" s="5" t="n">
        <v>500</v>
      </c>
      <c r="F8" s="5" t="n">
        <v>400</v>
      </c>
    </row>
    <row r="9" spans="1:7">
      <c r="A9" s="4" t="s">
        <v>557</v>
      </c>
    </row>
    <row r="10" spans="1:7">
      <c r="A10" s="3" t="s">
        <v>551</v>
      </c>
    </row>
    <row r="11" spans="1:7">
      <c r="A11" s="4" t="s">
        <v>558</v>
      </c>
      <c r="C11" s="6" t="n">
        <v>100</v>
      </c>
      <c r="D11" s="6" t="n">
        <v>100</v>
      </c>
      <c r="E11" s="6" t="n">
        <v>100</v>
      </c>
      <c r="F11" s="6" t="n">
        <v>100</v>
      </c>
    </row>
    <row r="12" spans="1:7">
      <c r="A12" s="4" t="s">
        <v>542</v>
      </c>
    </row>
    <row r="13" spans="1:7">
      <c r="A13" s="3" t="s">
        <v>551</v>
      </c>
    </row>
    <row r="14" spans="1:7">
      <c r="A14" s="4" t="s">
        <v>559</v>
      </c>
      <c r="C14" s="5" t="n">
        <v>357147</v>
      </c>
      <c r="E14" s="5" t="n">
        <v>357147</v>
      </c>
    </row>
    <row r="15" spans="1:7">
      <c r="A15" s="4" t="s">
        <v>560</v>
      </c>
      <c r="E15" s="7" t="n">
        <v>30.65</v>
      </c>
      <c r="F15" s="7" t="n">
        <v>65.95999999999999</v>
      </c>
    </row>
    <row r="16" spans="1:7">
      <c r="A16" s="4" t="s">
        <v>561</v>
      </c>
      <c r="C16" s="5" t="n">
        <v>42534</v>
      </c>
      <c r="D16" s="5" t="n">
        <v>53411</v>
      </c>
      <c r="E16" s="5" t="n">
        <v>42534</v>
      </c>
      <c r="F16" s="5" t="n">
        <v>53411</v>
      </c>
    </row>
    <row r="17" spans="1:7">
      <c r="A17" s="4" t="s">
        <v>562</v>
      </c>
    </row>
    <row r="18" spans="1:7">
      <c r="A18" s="3" t="s">
        <v>551</v>
      </c>
    </row>
    <row r="19" spans="1:7">
      <c r="A19" s="4" t="s">
        <v>563</v>
      </c>
      <c r="E19" s="4" t="s">
        <v>485</v>
      </c>
    </row>
    <row r="20" spans="1:7">
      <c r="A20" s="4" t="s">
        <v>564</v>
      </c>
    </row>
    <row r="21" spans="1:7">
      <c r="A21" s="3" t="s">
        <v>551</v>
      </c>
    </row>
    <row r="22" spans="1:7">
      <c r="A22" s="4" t="s">
        <v>563</v>
      </c>
      <c r="E22" s="4" t="s">
        <v>429</v>
      </c>
    </row>
    <row r="23" spans="1:7">
      <c r="A23" s="4" t="s">
        <v>544</v>
      </c>
    </row>
    <row r="24" spans="1:7">
      <c r="A24" s="3" t="s">
        <v>551</v>
      </c>
    </row>
    <row r="25" spans="1:7">
      <c r="A25" s="4" t="s">
        <v>559</v>
      </c>
      <c r="C25" s="5" t="n">
        <v>0</v>
      </c>
      <c r="D25" s="5" t="n">
        <v>98526</v>
      </c>
      <c r="E25" s="5" t="n">
        <v>0</v>
      </c>
      <c r="F25" s="5" t="n">
        <v>98526</v>
      </c>
    </row>
    <row r="26" spans="1:7">
      <c r="A26" s="4" t="s">
        <v>563</v>
      </c>
      <c r="E26" s="4" t="s">
        <v>429</v>
      </c>
    </row>
    <row r="27" spans="1:7">
      <c r="A27" s="4" t="s">
        <v>561</v>
      </c>
      <c r="C27" s="5" t="n">
        <v>1495</v>
      </c>
      <c r="D27" s="5" t="n">
        <v>1495</v>
      </c>
      <c r="E27" s="5" t="n">
        <v>1495</v>
      </c>
      <c r="F27" s="5" t="n">
        <v>1495</v>
      </c>
    </row>
    <row r="28" spans="1:7">
      <c r="A28" s="4" t="s">
        <v>565</v>
      </c>
      <c r="B28" s="4" t="s">
        <v>566</v>
      </c>
    </row>
    <row r="29" spans="1:7">
      <c r="A29" s="4" t="s">
        <v>567</v>
      </c>
      <c r="E29" s="4" t="s">
        <v>568</v>
      </c>
    </row>
    <row r="30" spans="1:7">
      <c r="A30" s="4" t="s">
        <v>569</v>
      </c>
      <c r="E30" s="4" t="s">
        <v>570</v>
      </c>
    </row>
    <row r="31" spans="1:7">
      <c r="A31" s="4" t="s">
        <v>571</v>
      </c>
    </row>
    <row r="32" spans="1:7">
      <c r="A32" s="3" t="s">
        <v>551</v>
      </c>
    </row>
    <row r="33" spans="1:7">
      <c r="A33" s="4" t="s">
        <v>572</v>
      </c>
      <c r="E33" s="4" t="s">
        <v>573</v>
      </c>
    </row>
    <row r="34" spans="1:7">
      <c r="A34" s="4" t="s">
        <v>574</v>
      </c>
      <c r="B34" s="5" t="n">
        <v>2</v>
      </c>
    </row>
    <row r="35" spans="1:7">
      <c r="A35" s="4" t="s">
        <v>575</v>
      </c>
      <c r="E35" s="4" t="s">
        <v>576</v>
      </c>
    </row>
    <row r="36" spans="1:7">
      <c r="A36" s="4" t="s">
        <v>577</v>
      </c>
    </row>
    <row r="37" spans="1:7">
      <c r="A37" s="3" t="s">
        <v>551</v>
      </c>
    </row>
    <row r="38" spans="1:7">
      <c r="A38" s="4" t="s">
        <v>572</v>
      </c>
      <c r="E38" s="4" t="s">
        <v>578</v>
      </c>
    </row>
    <row r="39" spans="1:7">
      <c r="A39" s="4" t="s">
        <v>574</v>
      </c>
      <c r="B39" s="5" t="n">
        <v>3</v>
      </c>
    </row>
    <row r="40" spans="1:7">
      <c r="A40" s="4" t="s">
        <v>575</v>
      </c>
      <c r="E40" s="4" t="s">
        <v>579</v>
      </c>
    </row>
    <row r="41" spans="1:7">
      <c r="A41" s="4" t="s">
        <v>580</v>
      </c>
    </row>
    <row r="42" spans="1:7">
      <c r="A42" s="3" t="s">
        <v>551</v>
      </c>
    </row>
    <row r="43" spans="1:7">
      <c r="A43" s="4" t="s">
        <v>560</v>
      </c>
      <c r="E43" s="7" t="n">
        <v>47.7</v>
      </c>
    </row>
    <row r="44" spans="1:7">
      <c r="A44" s="4" t="s">
        <v>581</v>
      </c>
    </row>
    <row r="45" spans="1:7">
      <c r="A45" s="3" t="s">
        <v>551</v>
      </c>
    </row>
    <row r="46" spans="1:7">
      <c r="A46" s="4" t="s">
        <v>560</v>
      </c>
      <c r="E46" s="7" t="n">
        <v>65.28</v>
      </c>
    </row>
    <row r="47" spans="1:7">
      <c r="A47" s="4" t="s">
        <v>582</v>
      </c>
    </row>
    <row r="48" spans="1:7">
      <c r="A48" s="3" t="s">
        <v>551</v>
      </c>
    </row>
    <row r="49" spans="1:7">
      <c r="A49" s="4" t="s">
        <v>559</v>
      </c>
      <c r="C49" s="5" t="n">
        <v>9707</v>
      </c>
      <c r="D49" s="5" t="n">
        <v>42459</v>
      </c>
      <c r="E49" s="5" t="n">
        <v>9707</v>
      </c>
      <c r="F49" s="5" t="n">
        <v>42459</v>
      </c>
    </row>
    <row r="50" spans="1:7">
      <c r="A50" s="4" t="s">
        <v>583</v>
      </c>
    </row>
    <row r="51" spans="1:7">
      <c r="A51" s="3" t="s">
        <v>551</v>
      </c>
    </row>
    <row r="52" spans="1:7">
      <c r="A52" s="4" t="s">
        <v>559</v>
      </c>
      <c r="C52" s="5" t="n">
        <v>1424600</v>
      </c>
      <c r="E52" s="5" t="n">
        <v>14246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58</v>
      </c>
      <c r="D1" s="2" t="s">
        <v>1</v>
      </c>
    </row>
    <row r="2" spans="1:5">
      <c r="B2" s="2" t="s">
        <v>2</v>
      </c>
      <c r="C2" s="2" t="s">
        <v>59</v>
      </c>
      <c r="D2" s="2" t="s">
        <v>2</v>
      </c>
      <c r="E2" s="2" t="s">
        <v>59</v>
      </c>
    </row>
    <row r="3" spans="1:5">
      <c r="A3" s="3" t="s">
        <v>209</v>
      </c>
    </row>
    <row r="4" spans="1:5">
      <c r="A4" s="4" t="s">
        <v>585</v>
      </c>
      <c r="B4" s="6" t="n">
        <v>8945</v>
      </c>
      <c r="C4" s="6" t="n">
        <v>8897</v>
      </c>
      <c r="D4" s="6" t="n">
        <v>27960</v>
      </c>
      <c r="E4" s="6" t="n">
        <v>22675</v>
      </c>
    </row>
    <row r="5" spans="1:5">
      <c r="A5" s="4" t="s">
        <v>586</v>
      </c>
      <c r="B5" s="5" t="n">
        <v>188</v>
      </c>
      <c r="C5" s="5" t="n">
        <v>172</v>
      </c>
      <c r="D5" s="5" t="n">
        <v>551</v>
      </c>
      <c r="E5" s="5" t="n">
        <v>505</v>
      </c>
    </row>
    <row r="6" spans="1:5">
      <c r="A6" s="4" t="s">
        <v>587</v>
      </c>
      <c r="B6" s="5" t="n">
        <v>608</v>
      </c>
      <c r="C6" s="5" t="n">
        <v>693</v>
      </c>
      <c r="D6" s="5" t="n">
        <v>1993</v>
      </c>
      <c r="E6" s="5" t="n">
        <v>2004</v>
      </c>
    </row>
    <row r="7" spans="1:5">
      <c r="A7" s="4" t="s">
        <v>588</v>
      </c>
      <c r="B7" s="5" t="n">
        <v>-1005</v>
      </c>
      <c r="C7" s="5" t="n">
        <v>-2440</v>
      </c>
      <c r="D7" s="5" t="n">
        <v>-3234</v>
      </c>
      <c r="E7" s="5" t="n">
        <v>-7111</v>
      </c>
    </row>
    <row r="8" spans="1:5">
      <c r="A8" s="4" t="s">
        <v>208</v>
      </c>
      <c r="B8" s="6" t="n">
        <v>8736</v>
      </c>
      <c r="C8" s="6" t="n">
        <v>7322</v>
      </c>
      <c r="D8" s="6" t="n">
        <v>27270</v>
      </c>
      <c r="E8" s="6" t="n">
        <v>180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589</v>
      </c>
      <c r="B1" s="2" t="s">
        <v>58</v>
      </c>
      <c r="F1" s="2" t="s">
        <v>530</v>
      </c>
      <c r="H1" s="2" t="s">
        <v>1</v>
      </c>
    </row>
    <row r="2" spans="1:9">
      <c r="B2" s="2" t="s">
        <v>2</v>
      </c>
      <c r="C2" s="2" t="s">
        <v>456</v>
      </c>
      <c r="D2" s="2" t="s">
        <v>59</v>
      </c>
      <c r="E2" s="2" t="s">
        <v>265</v>
      </c>
      <c r="F2" s="2" t="s">
        <v>531</v>
      </c>
      <c r="G2" s="2" t="s">
        <v>264</v>
      </c>
      <c r="H2" s="2" t="s">
        <v>2</v>
      </c>
      <c r="I2" s="2" t="s">
        <v>59</v>
      </c>
    </row>
    <row r="3" spans="1:9">
      <c r="A3" s="3" t="s">
        <v>212</v>
      </c>
    </row>
    <row r="4" spans="1:9">
      <c r="A4" s="4" t="s">
        <v>89</v>
      </c>
      <c r="B4" s="6" t="n">
        <v>54362</v>
      </c>
      <c r="C4" s="6" t="n">
        <v>-38697</v>
      </c>
      <c r="D4" s="6" t="n">
        <v>16276</v>
      </c>
      <c r="E4" s="6" t="n">
        <v>10295</v>
      </c>
      <c r="F4" s="6" t="n">
        <v>51625</v>
      </c>
      <c r="G4" s="6" t="n">
        <v>-2521</v>
      </c>
      <c r="H4" s="6" t="n">
        <v>67290</v>
      </c>
      <c r="I4" s="6" t="n">
        <v>24050</v>
      </c>
    </row>
    <row r="5" spans="1:9">
      <c r="A5" s="4" t="s">
        <v>590</v>
      </c>
      <c r="B5" s="5" t="n">
        <v>15110</v>
      </c>
      <c r="D5" s="5" t="n">
        <v>15062</v>
      </c>
      <c r="H5" s="5" t="n">
        <v>15105</v>
      </c>
      <c r="I5" s="5" t="n">
        <v>15054</v>
      </c>
    </row>
    <row r="6" spans="1:9">
      <c r="A6" s="4" t="s">
        <v>591</v>
      </c>
      <c r="B6" s="5" t="n">
        <v>50</v>
      </c>
      <c r="D6" s="5" t="n">
        <v>282</v>
      </c>
      <c r="H6" s="5" t="n">
        <v>60</v>
      </c>
      <c r="I6" s="5" t="n">
        <v>224</v>
      </c>
    </row>
    <row r="7" spans="1:9">
      <c r="A7" s="4" t="s">
        <v>592</v>
      </c>
      <c r="B7" s="5" t="n">
        <v>15160</v>
      </c>
      <c r="D7" s="5" t="n">
        <v>15344</v>
      </c>
      <c r="H7" s="5" t="n">
        <v>15165</v>
      </c>
      <c r="I7" s="5" t="n">
        <v>15278</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9</v>
      </c>
    </row>
    <row r="3" spans="1:3">
      <c r="A3" s="3" t="s">
        <v>136</v>
      </c>
    </row>
    <row r="4" spans="1:3">
      <c r="A4" s="4" t="s">
        <v>89</v>
      </c>
      <c r="B4" s="6" t="n">
        <v>67290</v>
      </c>
      <c r="C4" s="6" t="n">
        <v>24050</v>
      </c>
    </row>
    <row r="5" spans="1:3">
      <c r="A5" s="3" t="s">
        <v>137</v>
      </c>
    </row>
    <row r="6" spans="1:3">
      <c r="A6" s="4" t="s">
        <v>68</v>
      </c>
      <c r="B6" s="5" t="n">
        <v>129687</v>
      </c>
      <c r="C6" s="5" t="n">
        <v>88370</v>
      </c>
    </row>
    <row r="7" spans="1:3">
      <c r="A7" s="3" t="s">
        <v>138</v>
      </c>
    </row>
    <row r="8" spans="1:3">
      <c r="A8" s="4" t="s">
        <v>139</v>
      </c>
      <c r="B8" s="5" t="n">
        <v>30166</v>
      </c>
      <c r="C8" s="5" t="n">
        <v>111725</v>
      </c>
    </row>
    <row r="9" spans="1:3">
      <c r="A9" s="4" t="s">
        <v>140</v>
      </c>
      <c r="B9" s="5" t="n">
        <v>-4330</v>
      </c>
      <c r="C9" s="5" t="n">
        <v>-35191</v>
      </c>
    </row>
    <row r="10" spans="1:3">
      <c r="A10" s="4" t="s">
        <v>141</v>
      </c>
      <c r="B10" s="5" t="n">
        <v>2972</v>
      </c>
      <c r="C10" s="5" t="n">
        <v>153</v>
      </c>
    </row>
    <row r="11" spans="1:3">
      <c r="A11" s="4" t="s">
        <v>61</v>
      </c>
      <c r="B11" s="5" t="n">
        <v>-118</v>
      </c>
      <c r="C11" s="5" t="n">
        <v>-81</v>
      </c>
    </row>
    <row r="12" spans="1:3">
      <c r="A12" s="4" t="s">
        <v>142</v>
      </c>
      <c r="B12" s="5" t="n">
        <v>2544</v>
      </c>
      <c r="C12" s="5" t="n">
        <v>2509</v>
      </c>
    </row>
    <row r="13" spans="1:3">
      <c r="A13" s="4" t="s">
        <v>143</v>
      </c>
      <c r="B13" s="5" t="n">
        <v>3101</v>
      </c>
      <c r="C13" s="5" t="n">
        <v>3472</v>
      </c>
    </row>
    <row r="14" spans="1:3">
      <c r="A14" s="4" t="s">
        <v>74</v>
      </c>
      <c r="B14" s="5" t="n">
        <v>39</v>
      </c>
      <c r="C14" s="5" t="n">
        <v>38</v>
      </c>
    </row>
    <row r="15" spans="1:3">
      <c r="A15" s="4" t="s">
        <v>144</v>
      </c>
      <c r="B15" s="5" t="n">
        <v>12862</v>
      </c>
      <c r="C15" s="5" t="n">
        <v>-2140</v>
      </c>
    </row>
    <row r="16" spans="1:3">
      <c r="A16" s="4" t="s">
        <v>145</v>
      </c>
      <c r="B16" s="5" t="n">
        <v>244213</v>
      </c>
      <c r="C16" s="5" t="n">
        <v>192905</v>
      </c>
    </row>
    <row r="17" spans="1:3">
      <c r="A17" s="3" t="s">
        <v>146</v>
      </c>
    </row>
    <row r="18" spans="1:3">
      <c r="A18" s="4" t="s">
        <v>147</v>
      </c>
      <c r="B18" s="5" t="n">
        <v>-5956</v>
      </c>
      <c r="C18" s="5" t="n">
        <v>-85387</v>
      </c>
    </row>
    <row r="19" spans="1:3">
      <c r="A19" s="4" t="s">
        <v>148</v>
      </c>
      <c r="B19" s="5" t="n">
        <v>-291733</v>
      </c>
      <c r="C19" s="5" t="n">
        <v>-323259</v>
      </c>
    </row>
    <row r="20" spans="1:3">
      <c r="A20" s="4" t="s">
        <v>149</v>
      </c>
      <c r="B20" s="5" t="n">
        <v>215</v>
      </c>
      <c r="C20" s="5" t="n">
        <v>7989</v>
      </c>
    </row>
    <row r="21" spans="1:3">
      <c r="A21" s="4" t="s">
        <v>150</v>
      </c>
      <c r="B21" s="5" t="n">
        <v>-297474</v>
      </c>
      <c r="C21" s="5" t="n">
        <v>-400657</v>
      </c>
    </row>
    <row r="22" spans="1:3">
      <c r="A22" s="3" t="s">
        <v>151</v>
      </c>
    </row>
    <row r="23" spans="1:3">
      <c r="A23" s="4" t="s">
        <v>152</v>
      </c>
      <c r="B23" s="5" t="n">
        <v>62400</v>
      </c>
      <c r="C23" s="5" t="n">
        <v>205500</v>
      </c>
    </row>
    <row r="24" spans="1:3">
      <c r="A24" s="4" t="s">
        <v>153</v>
      </c>
      <c r="B24" s="5" t="n">
        <v>-13000</v>
      </c>
      <c r="C24" s="5" t="n">
        <v>0</v>
      </c>
    </row>
    <row r="25" spans="1:3">
      <c r="A25" s="4" t="s">
        <v>154</v>
      </c>
      <c r="B25" s="5" t="n">
        <v>-2616</v>
      </c>
      <c r="C25" s="5" t="n">
        <v>-754</v>
      </c>
    </row>
    <row r="26" spans="1:3">
      <c r="A26" s="4" t="s">
        <v>155</v>
      </c>
      <c r="B26" s="5" t="n">
        <v>46784</v>
      </c>
      <c r="C26" s="5" t="n">
        <v>204746</v>
      </c>
    </row>
    <row r="27" spans="1:3">
      <c r="A27" s="4" t="s">
        <v>156</v>
      </c>
      <c r="B27" s="5" t="n">
        <v>-6477</v>
      </c>
      <c r="C27" s="5" t="n">
        <v>-3006</v>
      </c>
    </row>
    <row r="28" spans="1:3">
      <c r="A28" s="4" t="s">
        <v>157</v>
      </c>
      <c r="B28" s="5" t="n">
        <v>17864</v>
      </c>
      <c r="C28" s="5" t="n">
        <v>11017</v>
      </c>
    </row>
    <row r="29" spans="1:3">
      <c r="A29" s="4" t="s">
        <v>158</v>
      </c>
      <c r="B29" s="5" t="n">
        <v>11387</v>
      </c>
      <c r="C29" s="5" t="n">
        <v>8011</v>
      </c>
    </row>
    <row r="30" spans="1:3">
      <c r="A30" s="3" t="s">
        <v>159</v>
      </c>
    </row>
    <row r="31" spans="1:3">
      <c r="A31" s="4" t="s">
        <v>160</v>
      </c>
      <c r="B31" s="5" t="n">
        <v>24721</v>
      </c>
      <c r="C31" s="5" t="n">
        <v>15174</v>
      </c>
    </row>
    <row r="32" spans="1:3">
      <c r="A32" s="4" t="s">
        <v>161</v>
      </c>
      <c r="B32" s="5" t="n">
        <v>79</v>
      </c>
      <c r="C32" s="5" t="n">
        <v>514</v>
      </c>
    </row>
    <row r="33" spans="1:3">
      <c r="A33" s="3" t="s">
        <v>162</v>
      </c>
    </row>
    <row r="34" spans="1:3">
      <c r="A34" s="4" t="s">
        <v>163</v>
      </c>
      <c r="B34" s="5" t="n">
        <v>-152</v>
      </c>
      <c r="C34" s="5" t="n">
        <v>-26631</v>
      </c>
    </row>
    <row r="35" spans="1:3">
      <c r="A35" s="4" t="s">
        <v>164</v>
      </c>
      <c r="B35" s="5" t="n">
        <v>0</v>
      </c>
      <c r="C35" s="5" t="n">
        <v>-2469</v>
      </c>
    </row>
    <row r="36" spans="1:3">
      <c r="A36" s="4" t="s">
        <v>165</v>
      </c>
      <c r="B36" s="5" t="n">
        <v>-504</v>
      </c>
      <c r="C36" s="5" t="n">
        <v>-15099</v>
      </c>
    </row>
    <row r="37" spans="1:3">
      <c r="A37" s="4" t="s">
        <v>166</v>
      </c>
      <c r="B37" s="5" t="n">
        <v>2672</v>
      </c>
      <c r="C37" s="5" t="n">
        <v>1833</v>
      </c>
    </row>
    <row r="38" spans="1:3">
      <c r="A38" s="4" t="s">
        <v>167</v>
      </c>
      <c r="B38" s="6" t="n">
        <v>83</v>
      </c>
      <c r="C38" s="6" t="n">
        <v>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68</v>
      </c>
      <c r="B1" s="2" t="s">
        <v>1</v>
      </c>
    </row>
    <row r="2" spans="1:2">
      <c r="B2" s="2" t="s">
        <v>2</v>
      </c>
    </row>
    <row r="3" spans="1:2">
      <c r="A3" s="3" t="s">
        <v>169</v>
      </c>
    </row>
    <row r="4" spans="1:2">
      <c r="A4" s="4" t="s">
        <v>168</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53:12Z</dcterms:created>
  <dcterms:modified xmlns:dcterms="http://purl.org/dc/terms/" xmlns:xsi="http://www.w3.org/2001/XMLSchema-instance" xsi:type="dcterms:W3CDTF">2019-11-08T11:53:12Z</dcterms:modified>
</cp:coreProperties>
</file>